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 of Opera" sheetId="4" r:id="rId4"/>
    <s:sheet name="Consolidated Statements of Comp" sheetId="5" r:id="rId5"/>
    <s:sheet name="Consolidated Statements of Stoc" sheetId="6" r:id="rId6"/>
    <s:sheet name="Consolidated Statements of Cash" sheetId="7" r:id="rId7"/>
    <s:sheet name="Note 1 - Nature of Operations" sheetId="8" r:id="rId8"/>
    <s:sheet name="Note 2 - Summary of Significant" sheetId="9" r:id="rId9"/>
    <s:sheet name="Note 3 - Restructuring Charges" sheetId="10" r:id="rId10"/>
    <s:sheet name="Note 4 - Goodwill and Intangibl" sheetId="11" r:id="rId11"/>
    <s:sheet name="Note 5 - Major Customers" sheetId="12" r:id="rId12"/>
    <s:sheet name="Note 6 - Inventories" sheetId="13" r:id="rId13"/>
    <s:sheet name="Note 7 - Debt" sheetId="14" r:id="rId14"/>
    <s:sheet name="Note 8 - Stock-based Compensati" sheetId="15" r:id="rId15"/>
    <s:sheet name="Note 9 - Stock Repurchase Plan" sheetId="16" r:id="rId16"/>
    <s:sheet name="Note 10 - Employee Benefit Plan" sheetId="17" r:id="rId17"/>
    <s:sheet name="Note 11 - Segment Information" sheetId="18" r:id="rId18"/>
    <s:sheet name="Significant Accounting Policies" sheetId="19" r:id="rId19"/>
    <s:sheet name="Note 2 - Summary of Significa20" sheetId="20" r:id="rId20"/>
    <s:sheet name="Note 4 - Goodwill and Intangi21" sheetId="21" r:id="rId21"/>
    <s:sheet name="Note 6 - Inventories (Tables)" sheetId="22" r:id="rId22"/>
    <s:sheet name="Note 7 - Debt (Tables)" sheetId="23" r:id="rId23"/>
    <s:sheet name="Note 8 - Stock-based Compensa24" sheetId="24" r:id="rId24"/>
    <s:sheet name="Note 11 - Segment Information (" sheetId="25" r:id="rId25"/>
    <s:sheet name="Note 1 - Nature of Operations (" sheetId="26" r:id="rId26"/>
    <s:sheet name="Note 2 - Summary of Significa27" sheetId="27" r:id="rId27"/>
    <s:sheet name="Note 2 - Summary of Significa28" sheetId="28" r:id="rId28"/>
    <s:sheet name="Note 3 - Restructuring Charges " sheetId="29" r:id="rId29"/>
    <s:sheet name="Note 4 - Goodwill and Intangi30" sheetId="30" r:id="rId30"/>
    <s:sheet name="Note 4 - Goodwill and Intangi31" sheetId="31" r:id="rId31"/>
    <s:sheet name="Note 4 - Goodwill and Intangi32" sheetId="32" r:id="rId32"/>
    <s:sheet name="Note 5 - Major Customers (Detai" sheetId="33" r:id="rId33"/>
    <s:sheet name="Note 6 - Inventories - Inventor" sheetId="34" r:id="rId34"/>
    <s:sheet name="Note 7 - Debt - Outstanding Let" sheetId="35" r:id="rId35"/>
    <s:sheet name="Note 8 - Stock-based Compensa36" sheetId="36" r:id="rId36"/>
    <s:sheet name="Note 8 - Stock-based Compensa37" sheetId="37" r:id="rId37"/>
    <s:sheet name="Note 8 - Stock-based Compensa38" sheetId="38" r:id="rId38"/>
    <s:sheet name="Note 8 - Stock-based Compensa39" sheetId="39" r:id="rId39"/>
    <s:sheet name="Note 8 - Stock-based Compensa40" sheetId="40" r:id="rId40"/>
    <s:sheet name="Note 9 - Stock Repurchase Plan " sheetId="41" r:id="rId41"/>
    <s:sheet name="Note 10 - Employee Benefit Pl42" sheetId="42" r:id="rId42"/>
    <s:sheet name="Note 11 - Segment Information43" sheetId="43" r:id="rId43"/>
    <s:sheet name="Note 11 - Segment Information -" sheetId="44" r:id="rId44"/>
    <s:sheet name="Note 11 - Segment Information45" sheetId="45" r:id="rId45"/>
    <s:sheet name="Note 11 - Segment Information46" sheetId="46" r:id="rId46"/>
    <s:sheet name="Note 11 - Segment Information47" sheetId="47" r:id="rId47"/>
  </s:sheets>
  <s:definedNames/>
  <s:calcPr calcId="124519" calcMode="auto" fullCalcOnLoad="1"/>
</s:workbook>
</file>

<file path=xl/sharedStrings.xml><?xml version="1.0" encoding="utf-8"?>
<sst xmlns="http://schemas.openxmlformats.org/spreadsheetml/2006/main" uniqueCount="366">
  <si>
    <t>Document And Entity Information - shares</t>
  </si>
  <si>
    <t>9 Months Ended</t>
  </si>
  <si>
    <t>Sep. 30, 2016</t>
  </si>
  <si>
    <t>Oct. 31, 2016</t>
  </si>
  <si>
    <t>Document Information [Line Items]</t>
  </si>
  <si>
    <t>Entity Registrant Name</t>
  </si>
  <si>
    <t>INTEST CORP</t>
  </si>
  <si>
    <t>Entity Central Index Key</t>
  </si>
  <si>
    <t>Trading Symbol</t>
  </si>
  <si>
    <t>int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Sep. 01, 2016</t>
  </si>
  <si>
    <t>Dec. 31, 2015</t>
  </si>
  <si>
    <t>Current assets:</t>
  </si>
  <si>
    <t>Cash and cash equivalents</t>
  </si>
  <si>
    <t>Trade accounts receivable, net of allowance for doubtful accounts of $146 and $146, respectively</t>
  </si>
  <si>
    <t>Inventorie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Deferred tax assets</t>
  </si>
  <si>
    <t>Goodwill</t>
  </si>
  <si>
    <t>Intangible assets, net</t>
  </si>
  <si>
    <t>Restricted certificates of deposit</t>
  </si>
  <si>
    <t>Other assets</t>
  </si>
  <si>
    <t>Total assets</t>
  </si>
  <si>
    <t>Current liabilities:</t>
  </si>
  <si>
    <t>Accounts payable</t>
  </si>
  <si>
    <t>Accrued wages and benefits</t>
  </si>
  <si>
    <t>Accrued rent</t>
  </si>
  <si>
    <t>Accrued professional fees</t>
  </si>
  <si>
    <t>Accrued sales commissions</t>
  </si>
  <si>
    <t>Domestic and foreign income taxes payable</t>
  </si>
  <si>
    <t>Other current liabilities</t>
  </si>
  <si>
    <t>Total current liabilities</t>
  </si>
  <si>
    <t>Commitments and Contingencies</t>
  </si>
  <si>
    <t xml:space="preserve"> </t>
  </si>
  <si>
    <t>Stockholders' equity:</t>
  </si>
  <si>
    <t>Preferred stock, $0.01 par value; 5,000,000 shares authorized; no shares issued or outstanding</t>
  </si>
  <si>
    <t>Common stock, $0.01 par value; 20,000,000 shares authorized; 10,426,552 and 10,549,423 shares issued, respectively</t>
  </si>
  <si>
    <t>Addtional paid-in capital</t>
  </si>
  <si>
    <t>Retained earnings</t>
  </si>
  <si>
    <t>Accumulated other comprehensive earnings</t>
  </si>
  <si>
    <t>Treasury stock, at cost; 33,077 and 33,077 shares, respectively</t>
  </si>
  <si>
    <t>Total stockholders' equity</t>
  </si>
  <si>
    <t>Total liabilities and stockholders' equity</t>
  </si>
  <si>
    <t>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at cost, shares (in shares)</t>
  </si>
  <si>
    <t>Consolidated Statement of Operations (Unaudited) - USD ($) $ in Thousands</t>
  </si>
  <si>
    <t>3 Months Ended</t>
  </si>
  <si>
    <t>Sep. 30, 2015</t>
  </si>
  <si>
    <t>Net revenues</t>
  </si>
  <si>
    <t>Cost of revenues</t>
  </si>
  <si>
    <t>Gross margin</t>
  </si>
  <si>
    <t>Operating expenses:</t>
  </si>
  <si>
    <t>Selling expense</t>
  </si>
  <si>
    <t>Engineering and product development expense</t>
  </si>
  <si>
    <t>General and administrative expense</t>
  </si>
  <si>
    <t>Total operating expenses</t>
  </si>
  <si>
    <t>Operating income</t>
  </si>
  <si>
    <t>Other incom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Unaudited) - USD ($) $ in Thousands</t>
  </si>
  <si>
    <t>Foreign currency translation adjustments</t>
  </si>
  <si>
    <t>Comprehensive earnings</t>
  </si>
  <si>
    <t>Consolidated Statements of Stockholders' Equity (Unaudited) - 9 months ended Sep. 30, 2016 - USD ($) $ in Thousands</t>
  </si>
  <si>
    <t>Common Stock [Member]</t>
  </si>
  <si>
    <t>Additional Paid-in Capital [Member]</t>
  </si>
  <si>
    <t>Retained Earnings [Member]</t>
  </si>
  <si>
    <t>AOCI Attributable to Parent [Member]</t>
  </si>
  <si>
    <t>Treasury Stock [Member]</t>
  </si>
  <si>
    <t>Total</t>
  </si>
  <si>
    <t>Balance (in shares) at Dec. 31, 2015</t>
  </si>
  <si>
    <t>Balance at Dec. 31, 2015</t>
  </si>
  <si>
    <t>Other comprehensive income</t>
  </si>
  <si>
    <t>Amortization of deferred compensation related to stock-based awards</t>
  </si>
  <si>
    <t>Issuance of unvested shares of restricted stock (in shares)</t>
  </si>
  <si>
    <t>Issuance of unvested shares of restricted stock</t>
  </si>
  <si>
    <t>Repurchase and retirement of common stock (in shares)</t>
  </si>
  <si>
    <t>Repurchase and retirement of common stock</t>
  </si>
  <si>
    <t>Balance (in shares) at Sep. 30, 2016</t>
  </si>
  <si>
    <t>Balance at Sep. 30, 2016</t>
  </si>
  <si>
    <t>Consolidated Statements of Cash Flows (Unaudited) - USD ($) $ in Thousands</t>
  </si>
  <si>
    <t>CASH FLOWS FROM OPERATING ACTIVITIES</t>
  </si>
  <si>
    <t>Adjustments to reconcile net earnings to net cash provided by operating activities:</t>
  </si>
  <si>
    <t>Depreciation and amortization</t>
  </si>
  <si>
    <t>Provision for excess and obsolete inventory</t>
  </si>
  <si>
    <t>Foreign exchange (gain) loss</t>
  </si>
  <si>
    <t>Loss on sale of property and equipment</t>
  </si>
  <si>
    <t>Proceeds from sale of demonstration equipment, net of gain</t>
  </si>
  <si>
    <t>Deferred income tax expense</t>
  </si>
  <si>
    <t>Changes in assets and liabilities:</t>
  </si>
  <si>
    <t>Trade accounts receivable</t>
  </si>
  <si>
    <t>Net cash provided by operating activities</t>
  </si>
  <si>
    <t>CASH FLOWS FROM INVESTING ACTIVITIES</t>
  </si>
  <si>
    <t>Purchase of property and equipment</t>
  </si>
  <si>
    <t>Net cash used in investing activities</t>
  </si>
  <si>
    <t>CASH FLOWS FROM FINANCING ACTIVITIES</t>
  </si>
  <si>
    <t>Repurchases of common stock</t>
  </si>
  <si>
    <t>Net cash used in financing activities</t>
  </si>
  <si>
    <t>Effects of exchange rates on cash</t>
  </si>
  <si>
    <t>Net cash provided by all activities</t>
  </si>
  <si>
    <t>Cash and cash equivalents at beginning of period</t>
  </si>
  <si>
    <t>Cash and cash equivalents at end of period</t>
  </si>
  <si>
    <t>Cash payments for:</t>
  </si>
  <si>
    <t>Domestic and foreign income taxes</t>
  </si>
  <si>
    <t>Note 1 - Nature of Operations</t>
  </si>
  <si>
    <t>Notes to Financial Statements</t>
  </si>
  <si>
    <t>Nature of Operations [Text Block]</t>
  </si>
  <si>
    <t xml:space="preserve"> (1) NATURE OF OPERATIONS We are an independent designer, manufacturer and marketer of thermal, mechanical and electrical products that are primarily used by semiconductor manufacturers in conjunction with automatic test equipment ("ATE") in the testing of integrated circuits ("ICs" or "semiconductors"). We also market our thermal products in markets outside the ATE market, such as the automotive, consumer electronics, defense/aerospace, energy, industrial and telecommunications markets.</t>
  </si>
  <si>
    <t>Note 2 - Summary of Significant Accounting Policies</t>
  </si>
  <si>
    <t>Significant Accounting Policies [Text Block]</t>
  </si>
  <si>
    <t xml:space="preserve"> (2) SUMMARY OF SIGNIFICANT ACCOUNTING POLICIES 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K for the year ended December 31, 2015 filed with the Securities and Exchange Commission on March 29, 2016 (the "2015 Form 10-K"). Reclassification Inventories Goodwill, Intangible and Long-Lived Assets If we determine it is more-likely-than-not that the fair value of a reporting unit is less than its carrying amount as a result of our qualitative assessment, we will perform a quantitative two-step goodwill impairment test. In the Step I test, the fair value of a reporting unit is computed and compared with its book value. If the book value of a reporting unit exceeds its fair value, a Step II test is performed in which the implied fair value of goodwill is compared with the carrying amount of goodwill. If the carrying amount of goodwill exceeds the implied fair value, an impairment loss is recorded in an amount equal to that excess. The two-step goodwill impairment assessment is based upon a combination of the income approach, which estimates the fair value of our reporting units based upon a discounted cash flow approach, and the market approach which estimates the fair value of our reporting units based upon comparable market multiples. This fair value is then reconciled to our market capitalization at year end with an appropriate control premium. The determination of the fair value of our reporting units requires management to make significant estimates and assumptions including the selection of appropriate peer group companies, control premiums, discount rate, terminal growth rates, forecasts of revenue and expense growth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Indefinite-lived intangible assets are assessed for impairment annually in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Stock-Based Compensation Subsequent Events Revenue Recognition We recognize revenue when persuasive evidence of an arrangement exists, delivery has occurred or services have been rendered, the price is fixed or determinable, and collection of the related receivable is reasonably assured. Sales of our products are made through our sales employees, third-party sales representatives and distributors. There are no differences in revenue recognition policies based on the sales channel. We do not provide our customers with rights of return or exchanges. Revenue is generally recognized upon product shipment. Our customers' purchase orders do not typically contain any customer-specific acceptance criteria, other than that the product performs within the agreed upon specifications. We test all products manufactured as part of our quality assurance process to determine that they comply with specifications prior to shipment to a customer. To the extent that any customer purchase order contains customer-specific acceptance criteria, revenue recognition is deferred until customer acceptance. In addition, in our Thermal Products segment, we lease certain of our equipment to customers under non-cancellable operating leases. These leases generally have an initial term of six months. We recognize revenue for these leases on a straight-line basis over the term of the lease. With respect to sales tax collected from customers and remitted to governmental authorities, we use a net presentation in our consolidated statement of operations. As a result, there are no amounts included in either our net revenues or cost of revenues related to sales tax. Product Warranties Income Taxes Ne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Three Months Ended Nine Months Ended 2016 2015 2016 2015 Weighted average common shares outstanding - basic 10,295,447 10,473,928 10,327,095 10,470,410 Potentially dilutive securities: Unvested shares of restricted stock and stock options 23,268 24,983 17,652 21,907 Weighted average common shares and common share equivalents outstanding - diluted 10,318,715 10,498,911 10,344,747 10,492,317 Average number of potentially dilutive securities excluded from calculation 19,800 - 18,277 - Effect of Recently Adopted Amendments to Authoritative Accounting Guidance Effect of Recently Issued Amendments to Authoritative Accounting Guidance In February 2016, the FASB issued amendments to the current guidance on accounting for lease transactions, which is presented in ASC Topic 842 (Leases). The intent of the updated guidance is to increase transparency and comparability among organizations by requiring lessees to recognize assets and liabilities on the balance sheet for the rights and obligations created by leases and to disclose key information about leasing arrangements. Under the new guidance, a lessee will be required to record a right-of-use asset and a lease liability on the balance sheet for all leases with terms longer than 12 months. Leases will be classified as either finance or operating, with classification affecting the pattern of expense recognition in the income statement. The amendments are effective for us as of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e implementation of these amendments on our consolidated financial statements. In July 2015, the FASB issued amendments to update the current guidance on the subsequent measurement of inventory, which is presented in ASC Topic 330 (Inventory). The purpose of the amendments is to simplify the subsequent measurement of inventory and reduce the number of potential outcomes. It applies to all inventory other than inventory measured using last-in, first-out or the retail inventory method. Current guidance requires an entity to measure inventory at the lower of cost or market. Market could be replacement cost, net realizable value, or net realizable value less a normal profit margin. The updated guidance amends this to require that an entity measure inventory within the scope of the updated guidance at the lower of cost and net realizable value. Net realizable value is the estimated selling price in the ordinary course of business, less reasonably predictable costs of completion, disposal, and transportation. The amendments are effective for us as of January 1, 2017. We do not expect the implementation of these amendments to have a material impact on our consolidated financial statements. In May 2014, the FASB issued new guidance on the recognition of revenue from contracts with customers. Subsequent to May, 2014, the FASB has issued additional clarifying guidance on certain aspects of this new guidance. This guidance is presented in ASC Topic 606 (Revenue from Contracts with Customers). This new guidance will replace most existing revenue recognition guidance in U.S. GAAP when it becomes effective. Companies can use either the retrospective or cumulative effect transition method. In August 2015, the FASB deferred the effective date of this new guidance for one additional year. As a result, this new guidance is effective for us on January 1, 2018. Early application is only permitted as of the prior effective date, which in our case would be as of January 1, 2017. We have not yet selected a transition method and we are still evaluating the effect that this guidance will have on our consolidated financial statements and related disclosures.</t>
  </si>
  <si>
    <t>Note 3 - Restructuring Charges</t>
  </si>
  <si>
    <t>Restructuring and Related Activities Disclosure [Text Block]</t>
  </si>
  <si>
    <t xml:space="preserve"> (3) RESTRUCTURING CHARGES In recent years, our Mechanical Products segment has experienced significant operating losses. We have undertaken actions at various times over the last few years to address these losses. On January 4, 2016, we implemented a workforce reduction which resulted in our recording a restructuring charge of $99 in the first quarter of 2016. This entire amount was paid out in the first quarter of 2016.</t>
  </si>
  <si>
    <t>Note 4 - Goodwill and Intangible Assets</t>
  </si>
  <si>
    <t>Goodwill and Intangible Assets Disclosure [Text Block]</t>
  </si>
  <si>
    <t xml:space="preserve"> (4) GOODWILL AND INTANGIBLE ASSETS Goodwill and intangible assets on our balance sheets are the result of our acquisitions of Sigma Systems Corp. ("Sigma") in October 2008 and Thermonics, Inc. ("Thermonics"), a division of Test Enterprises, Inc., in January 2012. Goodwill Intangible Assets Sept. 30, 2016 Gross Amount Amortization Net Amount Finite-lived intangible assets: Customer relationships $ 1,480 $ 1,288 $ 192 Patented technology 590 415 175 Software 270 216 54 Trade name 140 140 - Total finite-lived intangible assets 2,480 2,059 421 Indefinite-lived intangible assets: Sigma trademark 510 - 510 Total intangible assets $ 2,990 $ 2,059 $ 931 December 31, 2015 Gross Carrying Amount Amortization Net Amount Finite-lived intangible assets: Customer relationships $ 1,480 $ 1,166 $ 314 Patented technology 590 386 204 Software 270 196 74 Trade name 140 138 2 Total finite-lived intangible assets 2,480 1,886 594 Indefinite-lived intangible assets: Sigma trademark 510 - 510 Total intangible assets $ 2,990 $ 1,886 $ 1,104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of our intangible assets have any residual value. 2016 (remainder) $ 57 2017 $ 212 2018 $ 65 2019 $ 39 2020 $ 30 </t>
  </si>
  <si>
    <t>Note 5 - Major Customers</t>
  </si>
  <si>
    <t>Concentration Risk Disclosure [Text Block]</t>
  </si>
  <si>
    <t xml:space="preserve"> (5) MAJOR CUSTOMERS During each of the nine months ended September 30, 2016 and 2015, Hakuto Co., Ltd., one of our distributors, accounted for 13% of our consolidated net revenues. These revenues were generated by our Thermal Products segment. During the nine months ended September 30, 2016, Texas Instruments Incorporated accounted for 11% of our consolidated net revenues. While all three of our operating segments sold products to this customer, these revenues were primarily generated by our Mechanical Products and our Electrical Products segments. No other customers accounted for 10% or more of our consolidated net revenues during the nine months ended September 30, 2016 and 2015.</t>
  </si>
  <si>
    <t>Note 6 - Inventories</t>
  </si>
  <si>
    <t>Inventory Disclosure [Text Block]</t>
  </si>
  <si>
    <t xml:space="preserve"> (6) INVENTORIES Inventories held at September 30, 2016 and December 31, 2015 were comprised of the following: Sept. 30, 2016 Dec. 31, Raw materials $ 2,490 $ 2,535 Work in process 650 295 Inventory consigned to others 109 119 Finished goods 148 571 Total inventories $ 3,397 $ 3,520 </t>
  </si>
  <si>
    <t>Note 7 - Debt</t>
  </si>
  <si>
    <t>Debt Disclosure [Text Block]</t>
  </si>
  <si>
    <t xml:space="preserve"> (7) DEBT Letters of Credit Letters of Credit Original L/C Issue Date Expiration Date Expiration Date Sept. 30, 2016 Dec. 31, 2015 Mt. Laurel, NJ 3/29/2010 3/31/2017 4/30/2021 $ 125 $ 250 Mansfield, MA 10/27/2010 11/08/2016 8/23/2021 100 100 $ 225 $ 350 </t>
  </si>
  <si>
    <t>Note 8 - Stock-based Compensation</t>
  </si>
  <si>
    <t>Disclosure of Compensation Related Costs, Share-based Payments [Text Block]</t>
  </si>
  <si>
    <t xml:space="preserve"> (8) STOCK-BASED COMPENSATION As of September 30, 2016, we have unvested restricted stock awards and stock options granted under employee stock-based compensation plans that are described more fully in Note 12 to the consolidated financial statements in our 2015 Form 10-K. Three Months Ended Sept. 30, Nine Months Ended Sept. 30, 2016 2015 2016 2015 Cost of revenues $ 2 $ 3 $ 7 $ 8 Selling expense 1 1 4 4 Engineering and product development expense 3 2 8 7 General and administrative expense 38 24 203 72 $ 44 $ 30 $ 222 $ 91 There was no compensation expense capitalized in the nine months ended September 30, 2016 or 2015. Restricted Stock Awards of Shares Weighted Fair Value Unvested shares outstanding, January 1, 2016 63,750 $ 3.64 Granted 86,400 4.27 Vested (35,625 ) 3.92 Forfeited - - Unvested shares outstanding, September 30, 2016 114,525 4.03 The total fair value of the shares that vested during the nine months ended September 30, 2016 and 2015 was $138 and $59, respectively, as of the vesting dates of these shares. Stock Options Risk-free interest rate 1.30 % Dividend yield 0.00 % Expected common stock market price volatility factor .40 Weighted average expected life of stock options (years) 4 The per share weighted average fair value of stock options issued during the nine months ended September 30, 2016 was $1.43. of Shares Weighted Fair Value Options outstanding, January 1, 2016 (none exercisable) - $ - Granted 19,800 4.37 Vested - - Forfeited - - Options outstanding, September 30, 2016 (none exercisable) 19,800 4.37 </t>
  </si>
  <si>
    <t>Note 9 - Stock Repurchase Plan</t>
  </si>
  <si>
    <t>Stock Repurchase Plan [Text Block]</t>
  </si>
  <si>
    <t xml:space="preserve"> (9) STOCK REPURCHASE PLAN On October 27, 2015, our Board of Directors authorized the repurchase of up to $5,000 of our common stock from time to time on the open market, in compliance with Rule 10b-18 under the Securities Exchange Act of 1934, or in privately negotiated transactions (the "2015 Repurchase Plan"). Repurchases may also be made under a Rule 10b5-1 plan entered into with RW Baird &amp; Co., which permits shares to be repurchased when we might otherwise be precluded from doing so under insider trading laws. The timing and amount of any shares repurchased under the 2015 Repurchase Plan is determined by our management, based on our evaluation of market conditions and other factors. The 2015 Repurchase Plan does not obligate us to repurchase any particular amount of common stock and may be suspended or discontinued at any time without prior notice. The 2015 Repurchase Plan is funded using our operating cash flow or available cash.</t>
  </si>
  <si>
    <t>Note 10 - Employee Benefit Plans</t>
  </si>
  <si>
    <t>Pension and Other Postretirement Benefits Disclosure [Text Block]</t>
  </si>
  <si>
    <t xml:space="preserve"> (10) EMPLOYEE BENEFIT PLANS We have a defined contribution 401(k) plan for our employees who work in the U.S. All permanent employees of inTEST Corporation, Temptronic Corporation and inTEST Silicon Valley Corporation who are at least 18 years of age are eligible to participate in the plan. We match employee contributions dollar for dollar up to 10% of the employee's annual compensation, with a maximum limit of $5. Employer contributions vest ratably over four years. Matching contributions are discretionary. For the nine months ended September 30, 2016 and 2015, we recorded $311 and $297 of expense for matching contributions, respectively.</t>
  </si>
  <si>
    <t>Note 11 - Segment Information</t>
  </si>
  <si>
    <t>Segment Reporting Disclosure [Text Block]</t>
  </si>
  <si>
    <t xml:space="preserve"> (11) SEGMENT INFORMATION We have three reportable segments, which are also our reporting units: Thermal Products, Mechanical Products and Electrical Products. We operate our business worldwide, and all three segments sell their products both domestically and internationally. All three segments sell to semiconductor manufacturers, third-party test and assembly houses and ATE manufacturers. Our Thermal Products segment also sells into a variety of markets outside of the ATE market, including the automotive, consumer electronics, defense/aerospace, energy, industrial and telecommunications markets. Intercompany pricing between segments is either a multiple of cost for component parts or list price for finished goods. Three Months Ended Sept. 30, Nine Months Ended Sept. 30, Net revenues: 2016 2015 2016 2015 Thermal Products $ 6,641 $ 6,259 $ 17,429 $ 18,635 Mechanical Products 2,118 1,273 6,727 6,195 Electrical Products 2,064 1,671 5,799 6,120 $ 10,823 $ 9,203 $ 29,955 $ 30,950 Earnings (loss) before income tax expense (benefit): Thermal Products $ 1,402 $ 1,165 $ 2,709 $ 3,731 Mechanical Products 63 (759 ) 4 (1,240 ) Electrical Products 311 79 729 875 Corporate (55 ) (78 ) (848 ) (629 ) $ 1,721 $ 407 $ 2,594 $ 2,737 Net earnings (loss): Thermal Products $ 888 $ 886 $ 1,737 $ 2,559 Mechanical Products 40 (577 ) 1 (891 ) Electrical Products 196 60 468 579 Corporate (34 ) (59 ) (549 ) (419 ) $ 1,090 $ 310 $ 1,657 $ 1,828 Sept. 30, Dec. 31, Identifiable assets: Thermal Products $ 18,512 $ 16,983 Mechanical Products 19,156 19,733 Electrical Products 4,364 3,268 $ 42,032 $ 39,984 The following table provides information about our geographic areas of operation. Net revenues from unaffiliated customers are based on the location to which the goods are shipped. Three Months Ended Sept. 30, Nine Months Ended Sept. 30, 2016 2015 2016 2015 Net revenues: U.S. $ 3,268 $ 3,713 $ 8,898 $ 11,032 Foreign 7,555 5,490 21,057 19,918 $ 10,823 $ 9,203 $ 29,955 $ 30,950 Sept. 30, 2016 Dec. 31, 2015 Property and equipment: U.S. $ 725 $ 797 Foreign 270 315 $ 995 $ 1,112 </t>
  </si>
  <si>
    <t>Significant Accounting Policies (Policies)</t>
  </si>
  <si>
    <t>Accounting Policies [Abstract]</t>
  </si>
  <si>
    <t>Basis Of Presentation And Use Of Estimates [Policy Text Block]</t>
  </si>
  <si>
    <t>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K for the year ended December 31, 2015 filed with the Securities and Exchange Commission on March 29, 2016 (the "2015 Form 10-K").</t>
  </si>
  <si>
    <t>Reclassification, Policy [Policy Text Block]</t>
  </si>
  <si>
    <t>Reclassification</t>
  </si>
  <si>
    <t>Inventory, Policy [Policy Text Block]</t>
  </si>
  <si>
    <t>Goodwill Intangible And Long Lived Assets [Policy Text Block]</t>
  </si>
  <si>
    <t>Goodwill, Intangible and Long-Lived Assets If we determine it is more-likely-than-not that the fair value of a reporting unit is less than its carrying amount as a result of our qualitative assessment, we will perform a quantitative two-step goodwill impairment test. In the Step I test, the fair value of a reporting unit is computed and compared with its book value. If the book value of a reporting unit exceeds its fair value, a Step II test is performed in which the implied fair value of goodwill is compared with the carrying amount of goodwill. If the carrying amount of goodwill exceeds the implied fair value, an impairment loss is recorded in an amount equal to that excess. The two-step goodwill impairment assessment is based upon a combination of the income approach, which estimates the fair value of our reporting units based upon a discounted cash flow approach, and the market approach which estimates the fair value of our reporting units based upon comparable market multiples. This fair value is then reconciled to our market capitalization at year end with an appropriate control premium. The determination of the fair value of our reporting units requires management to make significant estimates and assumptions including the selection of appropriate peer group companies, control premiums, discount rate, terminal growth rates, forecasts of revenue and expense growth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Indefinite-lived intangible assets are assessed for impairment annually in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t>
  </si>
  <si>
    <t>Share-based Compensation, Option and Incentive Plans Policy [Policy Text Block]</t>
  </si>
  <si>
    <t>Stock-Based Compensation</t>
  </si>
  <si>
    <t>Subsequent Events, Policy [Policy Text Block]</t>
  </si>
  <si>
    <t>Subsequent Events</t>
  </si>
  <si>
    <t>Revenue Recognition, Policy [Policy Text Block]</t>
  </si>
  <si>
    <t>Revenue Recognition We recognize revenue when persuasive evidence of an arrangement exists, delivery has occurred or services have been rendered, the price is fixed or determinable, and collection of the related receivable is reasonably assured. Sales of our products are made through our sales employees, third-party sales representatives and distributors. There are no differences in revenue recognition policies based on the sales channel. We do not provide our customers with rights of return or exchanges. Revenue is generally recognized upon product shipment. Our customers' purchase orders do not typically contain any customer-specific acceptance criteria, other than that the product performs within the agreed upon specifications. We test all products manufactured as part of our quality assurance process to determine that they comply with specifications prior to shipment to a customer. To the extent that any customer purchase order contains customer-specific acceptance criteria, revenue recognition is deferred until customer acceptance. In addition, in our Thermal Products segment, we lease certain of our equipment to customers under non-cancellable operating leases. These leases generally have an initial term of six months. We recognize revenue for these leases on a straight-line basis over the term of the lease. With respect to sales tax collected from customers and remitted to governmental authorities, we use a net presentation in our consolidated statement of operations. As a result, there are no amounts included in either our net revenues or cost of revenues related to sales tax.</t>
  </si>
  <si>
    <t>Standard Product Warranty, Policy [Policy Text Block]</t>
  </si>
  <si>
    <t>Product Warranties</t>
  </si>
  <si>
    <t>Income Tax, Policy [Policy Text Block]</t>
  </si>
  <si>
    <t>Income Taxes</t>
  </si>
  <si>
    <t>Earnings Per Share, Policy [Policy Text Block]</t>
  </si>
  <si>
    <t xml:space="preserve">Ne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Three Months Ended Nine Months Ended 2016 2015 2016 2015 Weighted average common shares outstanding - basic 10,295,447 10,473,928 10,327,095 10,470,410 Potentially dilutive securities: Unvested shares of restricted stock and stock options 23,268 24,983 17,652 21,907 Weighted average common shares and common share equivalents outstanding - diluted 10,318,715 10,498,911 10,344,747 10,492,317 Average number of potentially dilutive securities excluded from calculation 19,800 - 18,277 - </t>
  </si>
  <si>
    <t>New Accounting Pronouncements, Policy [Policy Text Block]</t>
  </si>
  <si>
    <t>Effect of Recently Adopted Amendments to Authoritative Accounting Guidance Effect of Recently Issued Amendments to Authoritative Accounting Guidance In February 2016, the FASB issued amendments to the current guidance on accounting for lease transactions, which is presented in ASC Topic 842 (Leases). The intent of the updated guidance is to increase transparency and comparability among organizations by requiring lessees to recognize assets and liabilities on the balance sheet for the rights and obligations created by leases and to disclose key information about leasing arrangements. Under the new guidance, a lessee will be required to record a right-of-use asset and a lease liability on the balance sheet for all leases with terms longer than 12 months. Leases will be classified as either finance or operating, with classification affecting the pattern of expense recognition in the income statement. The amendments are effective for us as of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e implementation of these amendments on our consolidated financial statements. In July 2015, the FASB issued amendments to update the current guidance on the subsequent measurement of inventory, which is presented in ASC Topic 330 (Inventory). The purpose of the amendments is to simplify the subsequent measurement of inventory and reduce the number of potential outcomes. It applies to all inventory other than inventory measured using last-in, first-out or the retail inventory method. Current guidance requires an entity to measure inventory at the lower of cost or market. Market could be replacement cost, net realizable value, or net realizable value less a normal profit margin. The updated guidance amends this to require that an entity measure inventory within the scope of the updated guidance at the lower of cost and net realizable value. Net realizable value is the estimated selling price in the ordinary course of business, less reasonably predictable costs of completion, disposal, and transportation. The amendments are effective for us as of January 1, 2017. We do not expect the implementation of these amendments to have a material impact on our consolidated financial statements. In May 2014, the FASB issued new guidance on the recognition of revenue from contracts with customers. Subsequent to May, 2014, the FASB has issued additional clarifying guidance on certain aspects of this new guidance. This guidance is presented in ASC Topic 606 (Revenue from Contracts with Customers). This new guidance will replace most existing revenue recognition guidance in U.S. GAAP when it becomes effective. Companies can use either the retrospective or cumulative effect transition method. In August 2015, the FASB deferred the effective date of this new guidance for one additional year. As a result, this new guidance is effective for us on January 1, 2018. Early application is only permitted as of the prior effective date, which in our case would be as of January 1, 2017. We have not yet selected a transition method and we are still evaluating the effect that this guidance will have on our consolidated financial statements and related disclosures.</t>
  </si>
  <si>
    <t>Note 2 - Summary of Significant Accounting Policies (Tables)</t>
  </si>
  <si>
    <t>Notes Tables</t>
  </si>
  <si>
    <t>Schedule of Weighted Average Number of Shares [Table Text Block]</t>
  </si>
  <si>
    <t xml:space="preserve"> Three Months Ended Nine Months Ended 2016 2015 2016 2015 Weighted average common shares outstanding - basic 10,295,447 10,473,928 10,327,095 10,470,410 Potentially dilutive securities: Unvested shares of restricted stock and stock options 23,268 24,983 17,652 21,907 Weighted average common shares and common share equivalents outstanding - diluted 10,318,715 10,498,911 10,344,747 10,492,317 Average number of potentially dilutive securities excluded from calculation 19,800 - 18,277 - </t>
  </si>
  <si>
    <t>Note 4 - Goodwill and Intangible Assets (Tables)</t>
  </si>
  <si>
    <t>Schedule Of Intangible Assets [Table Text Block]</t>
  </si>
  <si>
    <t xml:space="preserve"> Sept. 30, 2016 Gross Amount Amortization Net Amount Finite-lived intangible assets: Customer relationships $ 1,480 $ 1,288 $ 192 Patented technology 590 415 175 Software 270 216 54 Trade name 140 140 - Total finite-lived intangible assets 2,480 2,059 421 Indefinite-lived intangible assets: Sigma trademark 510 - 510 Total intangible assets $ 2,990 $ 2,059 $ 931 December 31, 2015 Gross Carrying Amount Amortization Net Amount Finite-lived intangible assets: Customer relationships $ 1,480 $ 1,166 $ 314 Patented technology 590 386 204 Software 270 196 74 Trade name 140 138 2 Total finite-lived intangible assets 2,480 1,886 594 Indefinite-lived intangible assets: Sigma trademark 510 - 510 Total intangible assets $ 2,990 $ 1,886 $ 1,104 </t>
  </si>
  <si>
    <t>Schedule of Finite-Lived Intangible Assets, Future Amortization Expense [Table Text Block]</t>
  </si>
  <si>
    <t xml:space="preserve"> 2016 (remainder) $ 57 2017 $ 212 2018 $ 65 2019 $ 39 2020 $ 30 </t>
  </si>
  <si>
    <t>Note 6 - Inventories (Tables)</t>
  </si>
  <si>
    <t>Schedule of Inventory, Current [Table Text Block]</t>
  </si>
  <si>
    <t xml:space="preserve"> Sept. 30, 2016 Dec. 31, Raw materials $ 2,490 $ 2,535 Work in process 650 295 Inventory consigned to others 109 119 Finished goods 148 571 Total inventories $ 3,397 $ 3,520 </t>
  </si>
  <si>
    <t>Note 7 - Debt (Tables)</t>
  </si>
  <si>
    <t>Schedule Of Outstanding Letters Of Credit [Table Text Block]</t>
  </si>
  <si>
    <t xml:space="preserve"> Letters of Credit Original L/C Issue Date Expiration Date Expiration Date Sept. 30, 2016 Dec. 31, 2015 Mt. Laurel, NJ 3/29/2010 3/31/2017 4/30/2021 $ 125 $ 250 Mansfield, MA 10/27/2010 11/08/2016 8/23/2021 100 100 $ 225 $ 350 </t>
  </si>
  <si>
    <t>Note 8 - Stock-based Compensation (Tables)</t>
  </si>
  <si>
    <t>Schedule of Employee Service Share-based Compensation, Allocation of Recognized Period Costs [Table Text Block]</t>
  </si>
  <si>
    <t xml:space="preserve"> Three Months Ended Sept. 30, Nine Months Ended Sept. 30, 2016 2015 2016 2015 Cost of revenues $ 2 $ 3 $ 7 $ 8 Selling expense 1 1 4 4 Engineering and product development expense 3 2 8 7 General and administrative expense 38 24 203 72 $ 44 $ 30 $ 222 $ 91 </t>
  </si>
  <si>
    <t>Schedule of Nonvested Share Activity [Table Text Block]</t>
  </si>
  <si>
    <t xml:space="preserve"> of Shares Weighted Fair Value Unvested shares outstanding, January 1, 2016 63,750 $ 3.64 Granted 86,400 4.27 Vested (35,625 ) 3.92 Forfeited - - Unvested shares outstanding, September 30, 2016 114,525 4.03 </t>
  </si>
  <si>
    <t>Schedule of Share-based Payment Award, Stock Options, Valuation Assumptions [Table Text Block]</t>
  </si>
  <si>
    <t xml:space="preserve"> Risk-free interest rate 1.30 % Dividend yield 0.00 % Expected common stock market price volatility factor .40 Weighted average expected life of stock options (years) 4 </t>
  </si>
  <si>
    <t>Schedule of Share-based Compensation, Stock Options, Activity [Table Text Block]</t>
  </si>
  <si>
    <t xml:space="preserve"> of Shares Weighted Fair Value Options outstanding, January 1, 2016 (none exercisable) - $ - Granted 19,800 4.37 Vested - - Forfeited - - Options outstanding, September 30, 2016 (none exercisable) 19,800 4.37 </t>
  </si>
  <si>
    <t>Note 11 - Segment Information (Tables)</t>
  </si>
  <si>
    <t>Asset [Member]</t>
  </si>
  <si>
    <t>Schedule of Segment Reporting Information, by Segment [Table Text Block]</t>
  </si>
  <si>
    <t xml:space="preserve"> Sept. 30, Dec. 31, Identifiable assets: Thermal Products $ 18,512 $ 16,983 Mechanical Products 19,156 19,733 Electrical Products 4,364 3,268 $ 42,032 $ 39,984 </t>
  </si>
  <si>
    <t xml:space="preserve"> Three Months Ended Sept. 30, Nine Months Ended Sept. 30, Net revenues: 2016 2015 2016 2015 Thermal Products $ 6,641 $ 6,259 $ 17,429 $ 18,635 Mechanical Products 2,118 1,273 6,727 6,195 Electrical Products 2,064 1,671 5,799 6,120 $ 10,823 $ 9,203 $ 29,955 $ 30,950 Earnings (loss) before income tax expense (benefit): Thermal Products $ 1,402 $ 1,165 $ 2,709 $ 3,731 Mechanical Products 63 (759 ) 4 (1,240 ) Electrical Products 311 79 729 875 Corporate (55 ) (78 ) (848 ) (629 ) $ 1,721 $ 407 $ 2,594 $ 2,737 Net earnings (loss): Thermal Products $ 888 $ 886 $ 1,737 $ 2,559 Mechanical Products 40 (577 ) 1 (891 ) Electrical Products 196 60 468 579 Corporate (34 ) (59 ) (549 ) (419 ) $ 1,090 $ 310 $ 1,657 $ 1,828 </t>
  </si>
  <si>
    <t>Revenue from External Customers by Geographic Areas [Table Text Block]</t>
  </si>
  <si>
    <t xml:space="preserve"> Three Months Ended Sept. 30, Nine Months Ended Sept. 30, 2016 2015 2016 2015 Net revenues: U.S. $ 3,268 $ 3,713 $ 8,898 $ 11,032 Foreign 7,555 5,490 21,057 19,918 $ 10,823 $ 9,203 $ 29,955 $ 30,950 </t>
  </si>
  <si>
    <t>Long-lived Assets by Geographic Areas [Table Text Block]</t>
  </si>
  <si>
    <t xml:space="preserve"> Sept. 30, 2016 Dec. 31, 2015 Property and equipment: U.S. $ 725 $ 797 Foreign 270 315 $ 995 $ 1,112 </t>
  </si>
  <si>
    <t>Note 1 - Nature of Operations (Details Textual)</t>
  </si>
  <si>
    <t>Number of Reportable Segments</t>
  </si>
  <si>
    <t>Note 2 - Summary of Significant Accounting Policies (Details Textual) - USD ($) $ in Thousands</t>
  </si>
  <si>
    <t>Thermal Products and Mechanical Products [Member]</t>
  </si>
  <si>
    <t>Equipment Leased To Customers Initial Term</t>
  </si>
  <si>
    <t>180 days</t>
  </si>
  <si>
    <t>Inventory Write-down</t>
  </si>
  <si>
    <t>Note 2 - Summary of Significant Accounting Policies - Weighted Average Common Shares (Details) - shares</t>
  </si>
  <si>
    <t>Potentially dilutive securities:</t>
  </si>
  <si>
    <t>Unvested shares of restricted stock and stock options (in shares)</t>
  </si>
  <si>
    <t>Average number of potentially dilutive securities excluded from calculation (in shares)</t>
  </si>
  <si>
    <t>Note 3 - Restructuring Charges (Details Textual) $ in Thousands</t>
  </si>
  <si>
    <t>Mar. 31, 2016USD ($)</t>
  </si>
  <si>
    <t>Restructuring Costs</t>
  </si>
  <si>
    <t>Note 4 - Goodwill and Intangible Assets (Details Textual) - USD ($)</t>
  </si>
  <si>
    <t>Goodwill, Period Increase (Decrease)</t>
  </si>
  <si>
    <t>Amortization of Intangible Assets</t>
  </si>
  <si>
    <t>Note 4 - Goodwill and Intangible Assets - Intangible Assets (Details) - USD ($) $ in Thousands</t>
  </si>
  <si>
    <t>Customer Relationships [Member]</t>
  </si>
  <si>
    <t>Finite-lived intangible assets:</t>
  </si>
  <si>
    <t>Finite-lived, Gross Carrying Amount</t>
  </si>
  <si>
    <t>Finite-lived, Accumulated Amortization</t>
  </si>
  <si>
    <t>Net Carrying Amount</t>
  </si>
  <si>
    <t>Indefinite-lived intangible assets:</t>
  </si>
  <si>
    <t>Patented Technology [Member]</t>
  </si>
  <si>
    <t>Computer Software, Intangible Asset [Member]</t>
  </si>
  <si>
    <t>Trade Names [Member]</t>
  </si>
  <si>
    <t>Trademarks [Member]</t>
  </si>
  <si>
    <t>Indefinite-lived, Gross Carrying Amount</t>
  </si>
  <si>
    <t>Intangible Assets, Gross Carrying Amount</t>
  </si>
  <si>
    <t>Note 4 - Goodwill and Intangible Assets - Future Amortization Expense (Details) $ in Thousands</t>
  </si>
  <si>
    <t>Sep. 30, 2016USD ($)</t>
  </si>
  <si>
    <t>2016 (remainder)</t>
  </si>
  <si>
    <t>Note 5 - Major Customers (Details Textual)</t>
  </si>
  <si>
    <t>Sales Revenue, Net [Member] | Customer Concentration Risk [Member] | Hakuto Co Ltd [Member]</t>
  </si>
  <si>
    <t>Concentration Risk, Percentage</t>
  </si>
  <si>
    <t>13.00%</t>
  </si>
  <si>
    <t>Sales Revenue, Net [Member] | Customer Concentration Risk [Member] | Texas Instruments Incorporated [Member]</t>
  </si>
  <si>
    <t>11.00%</t>
  </si>
  <si>
    <t>Number of Operating Segments</t>
  </si>
  <si>
    <t>Note 6 - Inventories - Inventories Held (Details) - USD ($) $ in Thousands</t>
  </si>
  <si>
    <t>Raw materials</t>
  </si>
  <si>
    <t>Work in process</t>
  </si>
  <si>
    <t>Inventory consigned to others</t>
  </si>
  <si>
    <t>Finished goods</t>
  </si>
  <si>
    <t>Total inventories</t>
  </si>
  <si>
    <t>Note 7 - Debt - Outstanding Letters of Credit (Details) - Letter of Credit [Member] - USD ($) $ in Thousands</t>
  </si>
  <si>
    <t>Mt Laurel [Member]</t>
  </si>
  <si>
    <t>Line of Credit, Issue Date</t>
  </si>
  <si>
    <t>Mar. 29,
		2010</t>
  </si>
  <si>
    <t>Line of Credit, ExpirationDate</t>
  </si>
  <si>
    <t>Mar. 31,
		2017</t>
  </si>
  <si>
    <t>Lease Expiration Date</t>
  </si>
  <si>
    <t>Apr. 30,
		2021</t>
  </si>
  <si>
    <t>Letters of Credit Amount Outstanding</t>
  </si>
  <si>
    <t>Mansfield [Member]</t>
  </si>
  <si>
    <t>Oct. 27,
		2010</t>
  </si>
  <si>
    <t>Nov. 8,
		2016</t>
  </si>
  <si>
    <t>Aug. 23,
		2021</t>
  </si>
  <si>
    <t>Note 8 - Stock-based Compensation (Details Textual) - USD ($)</t>
  </si>
  <si>
    <t>1 Months Ended</t>
  </si>
  <si>
    <t>Jan. 31, 2016</t>
  </si>
  <si>
    <t>Restricted Stock [Member] | Independent Directors [Member]</t>
  </si>
  <si>
    <t>Share-based Compensation Arrangement by Share-based Payment Award, Equity Instruments Other than Options, Grants in Period</t>
  </si>
  <si>
    <t>Share-based Compensation Arrangement by Share-based Payment Award, Award Vesting Rights, Percentage</t>
  </si>
  <si>
    <t>100.00%</t>
  </si>
  <si>
    <t>Allocated Share-based Compensation Expense</t>
  </si>
  <si>
    <t>Restricted Stock [Member]</t>
  </si>
  <si>
    <t>Share-based Compensation Arrangement by Share-based Payment Award, Award Vesting Period</t>
  </si>
  <si>
    <t>4 years</t>
  </si>
  <si>
    <t>Share-based Compensation Arrangement by Share-based Payment Award, Equity Instruments Other than Options, Vested in Period, Fair Value</t>
  </si>
  <si>
    <t>Employee Stock Option [Member]</t>
  </si>
  <si>
    <t>Share-based Compensation Arrangement by Share-based Payment Award, Options, Grants in Period, Weighted Average Grant Date Fair Value</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2 years 182 days</t>
  </si>
  <si>
    <t>Note 8 - Stock-based Compensation - Allocation of Share-based Compensation Expense (Details) - Restricted Stock [Member] - USD ($) $ in Thousands</t>
  </si>
  <si>
    <t>Cost of Sales [Member]</t>
  </si>
  <si>
    <t>Allocation of Share-Based Compensation Expense</t>
  </si>
  <si>
    <t>Selling and Marketing Expense [Member]</t>
  </si>
  <si>
    <t>Research and Development Expense [Member]</t>
  </si>
  <si>
    <t>General and Administrative Expense [Member]</t>
  </si>
  <si>
    <t>Note 8 - Stock-based Compensation - Nonvested Shares (Details) - Restricted Stock [Member]</t>
  </si>
  <si>
    <t>Sep. 30, 2016$ / sharesshares</t>
  </si>
  <si>
    <t>Unvested shares outstanding (in shares) | shares</t>
  </si>
  <si>
    <t>Unvested shares 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8 - Stock-based Compensation - Stock Options Valuation Assumptions (Details) - Employee Stock Option [Member]</t>
  </si>
  <si>
    <t>Risk-free interest rate</t>
  </si>
  <si>
    <t>1.30%</t>
  </si>
  <si>
    <t>Dividend yield</t>
  </si>
  <si>
    <t>0.00%</t>
  </si>
  <si>
    <t>Expected common stock market price volatility factor</t>
  </si>
  <si>
    <t>0.40%</t>
  </si>
  <si>
    <t>Weighted average expected life of stock options (years)</t>
  </si>
  <si>
    <t>Note 8 - Stock-based Compensation - Stock Option Activity (Details)</t>
  </si>
  <si>
    <t>Options outstanding, (none exercisable) (in shares) | shares</t>
  </si>
  <si>
    <t>Options outstanding, (none exercisable) (in dollars per share) | $ / shares</t>
  </si>
  <si>
    <t>Note 9 - Stock Repurchase Plan (Details Textual) - USD ($) $ in Thousands</t>
  </si>
  <si>
    <t>Oct. 27, 2015</t>
  </si>
  <si>
    <t>Stock Repurchase Program, Authorized Amount</t>
  </si>
  <si>
    <t>Stock Repurchased and Retired During Period, Shares</t>
  </si>
  <si>
    <t>Stock Repurchased and Retired During Period, Value</t>
  </si>
  <si>
    <t>Payments for Brokerage Fees</t>
  </si>
  <si>
    <t>Note 10 - Employee Benefit Plans (Details Textual) - USD ($) $ in Thousands</t>
  </si>
  <si>
    <t>Defined Contribution Plan, Employer Matching Contribution, Percent of Employees' Gross Pay</t>
  </si>
  <si>
    <t>10.00%</t>
  </si>
  <si>
    <t>Defined Contribution Plan Maximum Annual Employer Matching Contribution Per Emplyee Amount</t>
  </si>
  <si>
    <t>Defined Contribution Plan Employer Matching Contribution Vesting Period</t>
  </si>
  <si>
    <t>Defined Contribution Plan, Employer Discretionary Contribution Amount</t>
  </si>
  <si>
    <t>Note 11 - Segment Information (Details Textual)</t>
  </si>
  <si>
    <t>Note 11 - Segment Information - Segment Information (Details) - USD ($) $ in Thousands</t>
  </si>
  <si>
    <t>Thermal Products [Member]</t>
  </si>
  <si>
    <t>Revenues</t>
  </si>
  <si>
    <t>Income (Loss) From Continuing Operations</t>
  </si>
  <si>
    <t>Net Income (Loss)</t>
  </si>
  <si>
    <t>Mechanical Products [Member]</t>
  </si>
  <si>
    <t>Electrical Products [Member]</t>
  </si>
  <si>
    <t>Corporate Segment [Member]</t>
  </si>
  <si>
    <t>Note 11 - Segment Information - Identifiable Assets (Details) - USD ($) $ in Thousands</t>
  </si>
  <si>
    <t>Identifiable Assets</t>
  </si>
  <si>
    <t>Note 11 - Segment Information - Net Revenue from Unaffiliated Customers (Details) - USD ($) $ in Thousands</t>
  </si>
  <si>
    <t>UNITED STATES</t>
  </si>
  <si>
    <t>Foreign [Member]</t>
  </si>
  <si>
    <t>Note 11 - Segment Information - Long-lived Assets by Geographical Area (Details) - USD ($) $ in Thousands</t>
  </si>
  <si>
    <t>Property and Equip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3626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10376770</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51</v>
      </c>
      <c s="2" r="B1" t="s">
        <v>1</v>
      </c>
    </row>
    <row spans="1:2" r="2">
      <c s="2" r="B2" t="s">
        <v>2</v>
      </c>
    </row>
    <row spans="1:2" r="3">
      <c s="3" r="A3" t="s">
        <v>145</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4</v>
      </c>
      <c s="2" r="B1" t="s">
        <v>1</v>
      </c>
    </row>
    <row spans="1:2" r="2">
      <c s="2" r="B2" t="s">
        <v>2</v>
      </c>
    </row>
    <row spans="1:2" r="3">
      <c s="3" r="A3" t="s">
        <v>145</v>
      </c>
    </row>
    <row spans="1:2" r="4">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7</v>
      </c>
      <c s="2" r="B1" t="s">
        <v>1</v>
      </c>
    </row>
    <row spans="1:2" r="2">
      <c s="2" r="B2" t="s">
        <v>2</v>
      </c>
    </row>
    <row spans="1:2" r="3">
      <c s="3" r="A3" t="s">
        <v>145</v>
      </c>
    </row>
    <row spans="1:2" r="4">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0</v>
      </c>
      <c s="2" r="B1" t="s">
        <v>1</v>
      </c>
    </row>
    <row spans="1:2" r="2">
      <c s="2" r="B2" t="s">
        <v>2</v>
      </c>
    </row>
    <row spans="1:2" r="3">
      <c s="3" r="A3" t="s">
        <v>145</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45</v>
      </c>
    </row>
    <row spans="1:2" r="4">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6</v>
      </c>
      <c s="2" r="B1" t="s">
        <v>1</v>
      </c>
    </row>
    <row spans="1:2" r="2">
      <c s="2" r="B2" t="s">
        <v>2</v>
      </c>
    </row>
    <row spans="1:2" r="3">
      <c s="3" r="A3" t="s">
        <v>145</v>
      </c>
    </row>
    <row spans="1:2" r="4">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9</v>
      </c>
      <c s="2" r="B1" t="s">
        <v>1</v>
      </c>
    </row>
    <row spans="1:2" r="2">
      <c s="2" r="B2" t="s">
        <v>2</v>
      </c>
    </row>
    <row spans="1:2" r="3">
      <c s="3" r="A3" t="s">
        <v>145</v>
      </c>
    </row>
    <row spans="1:2" r="4">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2</v>
      </c>
      <c s="2" r="B1" t="s">
        <v>1</v>
      </c>
    </row>
    <row spans="1:2" r="2">
      <c s="2" r="B2" t="s">
        <v>2</v>
      </c>
    </row>
    <row spans="1:2" r="3">
      <c s="3" r="A3" t="s">
        <v>145</v>
      </c>
    </row>
    <row spans="1:2" r="4">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5</v>
      </c>
      <c s="2" r="B1" t="s">
        <v>1</v>
      </c>
    </row>
    <row spans="1:2" r="2">
      <c s="2" r="B2" t="s">
        <v>2</v>
      </c>
    </row>
    <row spans="1:2" r="3">
      <c s="3" r="A3" t="s">
        <v>145</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80</v>
      </c>
      <c s="4" r="B4" t="s">
        <v>181</v>
      </c>
    </row>
    <row spans="1:2" r="5">
      <c s="4" r="A5" t="s">
        <v>182</v>
      </c>
      <c s="4" r="B5" t="s">
        <v>183</v>
      </c>
    </row>
    <row spans="1:2" r="6">
      <c s="4" r="A6" t="s">
        <v>184</v>
      </c>
      <c s="4" r="B6" t="s">
        <v>35</v>
      </c>
    </row>
    <row spans="1:2" r="7">
      <c s="4" r="A7" t="s">
        <v>185</v>
      </c>
      <c s="4" r="B7" t="s">
        <v>186</v>
      </c>
    </row>
    <row spans="1:2" r="8">
      <c s="4" r="A8" t="s">
        <v>187</v>
      </c>
      <c s="4" r="B8" t="s">
        <v>188</v>
      </c>
    </row>
    <row spans="1:2" r="9">
      <c s="4" r="A9" t="s">
        <v>189</v>
      </c>
      <c s="4" r="B9" t="s">
        <v>190</v>
      </c>
    </row>
    <row spans="1:2" r="10">
      <c s="4" r="A10" t="s">
        <v>191</v>
      </c>
      <c s="4" r="B10" t="s">
        <v>192</v>
      </c>
    </row>
    <row spans="1:2" r="11">
      <c s="4" r="A11" t="s">
        <v>193</v>
      </c>
      <c s="4" r="B11" t="s">
        <v>194</v>
      </c>
    </row>
    <row spans="1:2" r="12">
      <c s="4" r="A12" t="s">
        <v>195</v>
      </c>
      <c s="4" r="B12" t="s">
        <v>196</v>
      </c>
    </row>
    <row spans="1:2" r="13">
      <c s="4" r="A13" t="s">
        <v>197</v>
      </c>
      <c s="4" r="B13" t="s">
        <v>198</v>
      </c>
    </row>
    <row spans="1:2" r="14">
      <c s="4" r="A14" t="s">
        <v>199</v>
      </c>
      <c s="4" r="B1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30</v>
      </c>
      <c s="2" r="C1" t="s">
        <v>31</v>
      </c>
    </row>
    <row spans="1:3" r="2">
      <c s="3" r="A2" t="s">
        <v>32</v>
      </c>
    </row>
    <row spans="1:3" r="3">
      <c s="4" r="A3" t="s">
        <v>33</v>
      </c>
      <c s="7" r="B3" t="n">
        <v>26345</v>
      </c>
      <c s="7" r="C3" t="n">
        <v>25710</v>
      </c>
    </row>
    <row spans="1:3" r="4">
      <c s="4" r="A4" t="s">
        <v>34</v>
      </c>
      <c s="6" r="B4" t="n">
        <v>6663</v>
      </c>
      <c s="6" r="C4" t="n">
        <v>4395</v>
      </c>
    </row>
    <row spans="1:3" r="5">
      <c s="4" r="A5" t="s">
        <v>35</v>
      </c>
      <c s="6" r="B5" t="n">
        <v>3397</v>
      </c>
      <c s="6" r="C5" t="n">
        <v>3520</v>
      </c>
    </row>
    <row spans="1:3" r="6">
      <c s="4" r="A6" t="s">
        <v>36</v>
      </c>
      <c s="6" r="B6" t="n">
        <v>457</v>
      </c>
      <c s="6" r="C6" t="n">
        <v>639</v>
      </c>
    </row>
    <row spans="1:3" r="7">
      <c s="4" r="A7" t="s">
        <v>37</v>
      </c>
      <c s="6" r="B7" t="n">
        <v>36862</v>
      </c>
      <c s="6" r="C7" t="n">
        <v>34264</v>
      </c>
    </row>
    <row spans="1:3" r="8">
      <c s="3" r="A8" t="s">
        <v>38</v>
      </c>
    </row>
    <row spans="1:3" r="9">
      <c s="4" r="A9" t="s">
        <v>39</v>
      </c>
      <c s="6" r="B9" t="n">
        <v>4411</v>
      </c>
      <c s="6" r="C9" t="n">
        <v>4377</v>
      </c>
    </row>
    <row spans="1:3" r="10">
      <c s="4" r="A10" t="s">
        <v>40</v>
      </c>
      <c s="6" r="B10" t="n">
        <v>604</v>
      </c>
      <c s="6" r="C10" t="n">
        <v>603</v>
      </c>
    </row>
    <row spans="1:3" r="11">
      <c s="4" r="A11" t="s">
        <v>41</v>
      </c>
      <c s="6" r="B11" t="n">
        <v>5015</v>
      </c>
      <c s="6" r="C11" t="n">
        <v>4980</v>
      </c>
    </row>
    <row spans="1:3" r="12">
      <c s="4" r="A12" t="s">
        <v>42</v>
      </c>
      <c s="6" r="B12" t="n">
        <v>-4020</v>
      </c>
      <c s="6" r="C12" t="n">
        <v>-3868</v>
      </c>
    </row>
    <row spans="1:3" r="13">
      <c s="4" r="A13" t="s">
        <v>43</v>
      </c>
      <c s="6" r="B13" t="n">
        <v>995</v>
      </c>
      <c s="6" r="C13" t="n">
        <v>1112</v>
      </c>
    </row>
    <row spans="1:3" r="14">
      <c s="4" r="A14" t="s">
        <v>44</v>
      </c>
      <c s="6" r="B14" t="n">
        <v>1104</v>
      </c>
      <c s="6" r="C14" t="n">
        <v>1245</v>
      </c>
    </row>
    <row spans="1:3" r="15">
      <c s="4" r="A15" t="s">
        <v>45</v>
      </c>
      <c s="6" r="B15" t="n">
        <v>1706</v>
      </c>
      <c s="6" r="C15" t="n">
        <v>1706</v>
      </c>
    </row>
    <row spans="1:3" r="16">
      <c s="4" r="A16" t="s">
        <v>46</v>
      </c>
      <c s="6" r="B16" t="n">
        <v>931</v>
      </c>
      <c s="6" r="C16" t="n">
        <v>1104</v>
      </c>
    </row>
    <row spans="1:3" r="17">
      <c s="4" r="A17" t="s">
        <v>47</v>
      </c>
      <c s="6" r="B17" t="n">
        <v>225</v>
      </c>
      <c s="6" r="C17" t="n">
        <v>350</v>
      </c>
    </row>
    <row spans="1:3" r="18">
      <c s="4" r="A18" t="s">
        <v>48</v>
      </c>
      <c s="6" r="B18" t="n">
        <v>209</v>
      </c>
      <c s="6" r="C18" t="n">
        <v>203</v>
      </c>
    </row>
    <row spans="1:3" r="19">
      <c s="4" r="A19" t="s">
        <v>49</v>
      </c>
      <c s="6" r="B19" t="n">
        <v>42032</v>
      </c>
      <c s="6" r="C19" t="n">
        <v>39984</v>
      </c>
    </row>
    <row spans="1:3" r="20">
      <c s="3" r="A20" t="s">
        <v>50</v>
      </c>
    </row>
    <row spans="1:3" r="21">
      <c s="4" r="A21" t="s">
        <v>51</v>
      </c>
      <c s="6" r="B21" t="n">
        <v>1252</v>
      </c>
      <c s="6" r="C21" t="n">
        <v>909</v>
      </c>
    </row>
    <row spans="1:3" r="22">
      <c s="4" r="A22" t="s">
        <v>52</v>
      </c>
      <c s="6" r="B22" t="n">
        <v>1522</v>
      </c>
      <c s="6" r="C22" t="n">
        <v>1466</v>
      </c>
    </row>
    <row spans="1:3" r="23">
      <c s="4" r="A23" t="s">
        <v>53</v>
      </c>
      <c s="6" r="B23" t="n">
        <v>557</v>
      </c>
      <c s="6" r="C23" t="n">
        <v>657</v>
      </c>
    </row>
    <row spans="1:3" r="24">
      <c s="4" r="A24" t="s">
        <v>54</v>
      </c>
      <c s="6" r="B24" t="n">
        <v>427</v>
      </c>
      <c s="6" r="C24" t="n">
        <v>363</v>
      </c>
    </row>
    <row spans="1:3" r="25">
      <c s="4" r="A25" t="s">
        <v>55</v>
      </c>
      <c s="6" r="B25" t="n">
        <v>371</v>
      </c>
      <c s="6" r="C25" t="n">
        <v>297</v>
      </c>
    </row>
    <row spans="1:3" r="26">
      <c s="4" r="A26" t="s">
        <v>56</v>
      </c>
      <c s="6" r="B26" t="n">
        <v>549</v>
      </c>
      <c s="6" r="C26" t="n">
        <v>26</v>
      </c>
    </row>
    <row spans="1:3" r="27">
      <c s="4" r="A27" t="s">
        <v>57</v>
      </c>
      <c s="6" r="B27" t="n">
        <v>356</v>
      </c>
      <c s="6" r="C27" t="n">
        <v>341</v>
      </c>
    </row>
    <row spans="1:3" r="28">
      <c s="4" r="A28" t="s">
        <v>58</v>
      </c>
      <c s="6" r="B28" t="n">
        <v>5034</v>
      </c>
      <c s="6" r="C28" t="n">
        <v>4059</v>
      </c>
    </row>
    <row spans="1:3" r="29">
      <c s="4" r="A29" t="s">
        <v>59</v>
      </c>
      <c s="4" r="B29" t="s">
        <v>60</v>
      </c>
      <c s="4" r="C29" t="s">
        <v>60</v>
      </c>
    </row>
    <row spans="1:3" r="30">
      <c s="3" r="A30" t="s">
        <v>61</v>
      </c>
    </row>
    <row spans="1:3" r="31">
      <c s="4" r="A31" t="s">
        <v>62</v>
      </c>
      <c s="4" r="B31" t="s">
        <v>60</v>
      </c>
      <c s="4" r="C31" t="s">
        <v>60</v>
      </c>
    </row>
    <row spans="1:3" r="32">
      <c s="4" r="A32" t="s">
        <v>63</v>
      </c>
      <c s="6" r="B32" t="n">
        <v>104</v>
      </c>
      <c s="6" r="C32" t="n">
        <v>105</v>
      </c>
    </row>
    <row spans="1:3" r="33">
      <c s="4" r="A33" t="s">
        <v>64</v>
      </c>
      <c s="6" r="B33" t="n">
        <v>25668</v>
      </c>
      <c s="6" r="C33" t="n">
        <v>26286</v>
      </c>
    </row>
    <row spans="1:3" r="34">
      <c s="4" r="A34" t="s">
        <v>65</v>
      </c>
      <c s="6" r="B34" t="n">
        <v>10670</v>
      </c>
      <c s="6" r="C34" t="n">
        <v>9013</v>
      </c>
    </row>
    <row spans="1:3" r="35">
      <c s="4" r="A35" t="s">
        <v>66</v>
      </c>
      <c s="6" r="B35" t="n">
        <v>760</v>
      </c>
      <c s="6" r="C35" t="n">
        <v>725</v>
      </c>
    </row>
    <row spans="1:3" r="36">
      <c s="4" r="A36" t="s">
        <v>67</v>
      </c>
      <c s="6" r="B36" t="n">
        <v>-204</v>
      </c>
      <c s="6" r="C36" t="n">
        <v>-204</v>
      </c>
    </row>
    <row spans="1:3" r="37">
      <c s="4" r="A37" t="s">
        <v>68</v>
      </c>
      <c s="6" r="B37" t="n">
        <v>36998</v>
      </c>
      <c s="6" r="C37" t="n">
        <v>35925</v>
      </c>
    </row>
    <row spans="1:3" r="38">
      <c s="4" r="A38" t="s">
        <v>69</v>
      </c>
      <c s="7" r="B38" t="n">
        <v>42032</v>
      </c>
      <c s="7" r="C38" t="n">
        <v>399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2</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3" r="A3" t="s">
        <v>202</v>
      </c>
    </row>
    <row spans="1:2" r="4">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13</v>
      </c>
      <c s="2" r="B1" t="s">
        <v>1</v>
      </c>
    </row>
    <row spans="1:2" r="2">
      <c s="2" r="B2" t="s">
        <v>2</v>
      </c>
    </row>
    <row spans="1:2" r="3">
      <c s="3" r="A3" t="s">
        <v>202</v>
      </c>
    </row>
    <row spans="1:2" r="4">
      <c s="4" r="A4" t="s">
        <v>214</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02</v>
      </c>
    </row>
    <row spans="1:2" r="4">
      <c s="4" r="A4" t="s">
        <v>217</v>
      </c>
      <c s="4" r="B4" t="s">
        <v>218</v>
      </c>
    </row>
    <row spans="1:2" r="5">
      <c s="4" r="A5" t="s">
        <v>219</v>
      </c>
      <c s="4" r="B5" t="s">
        <v>220</v>
      </c>
    </row>
    <row spans="1:2" r="6">
      <c s="4" r="A6" t="s">
        <v>221</v>
      </c>
      <c s="4" r="B6" t="s">
        <v>222</v>
      </c>
    </row>
    <row spans="1:2" r="7">
      <c s="4" r="A7" t="s">
        <v>223</v>
      </c>
      <c s="4" r="B7"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s="1" r="A1" t="s">
        <v>225</v>
      </c>
      <c s="2" r="B1" t="s">
        <v>1</v>
      </c>
    </row>
    <row spans="1:2" r="2">
      <c s="2" r="B2" t="s">
        <v>2</v>
      </c>
    </row>
    <row spans="1:2" r="3">
      <c s="4" r="A3" t="s">
        <v>226</v>
      </c>
    </row>
    <row spans="1:2" r="4">
      <c s="3" r="A4" t="s">
        <v>202</v>
      </c>
    </row>
    <row spans="1:2" r="5">
      <c s="4" r="A5" t="s">
        <v>227</v>
      </c>
      <c s="4" r="B5" t="s">
        <v>228</v>
      </c>
    </row>
    <row spans="1:2" r="6">
      <c s="4" r="A6" t="s">
        <v>227</v>
      </c>
      <c s="4" r="B6" t="s">
        <v>229</v>
      </c>
    </row>
    <row spans="1:2" r="7">
      <c s="4" r="A7" t="s">
        <v>230</v>
      </c>
      <c s="4" r="B7" t="s">
        <v>231</v>
      </c>
    </row>
    <row spans="1:2" r="8">
      <c s="4" r="A8" t="s">
        <v>232</v>
      </c>
      <c s="4" r="B8"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spans="1:2" r="1">
      <c s="1" r="A1" t="s">
        <v>234</v>
      </c>
      <c s="2" r="B1" t="s">
        <v>1</v>
      </c>
    </row>
    <row spans="1:2" r="2">
      <c s="2" r="B2" t="s">
        <v>2</v>
      </c>
    </row>
    <row spans="1:2" r="3">
      <c s="4" r="A3" t="s">
        <v>235</v>
      </c>
      <c s="6" r="B3"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6</v>
      </c>
      <c s="2" r="B1" t="s">
        <v>1</v>
      </c>
    </row>
    <row spans="1:3" r="2">
      <c s="2" r="B2" t="s">
        <v>2</v>
      </c>
      <c s="2" r="C2" t="s">
        <v>82</v>
      </c>
    </row>
    <row spans="1:3" r="3">
      <c s="4" r="A3" t="s">
        <v>237</v>
      </c>
    </row>
    <row spans="1:3" r="4">
      <c s="4" r="A4" t="s">
        <v>238</v>
      </c>
      <c s="4" r="B4" t="s">
        <v>239</v>
      </c>
    </row>
    <row spans="1:3" r="5">
      <c s="4" r="A5" t="s">
        <v>240</v>
      </c>
      <c s="7" r="B5" t="n">
        <v>184</v>
      </c>
      <c s="7" r="C5" t="n">
        <v>2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1</v>
      </c>
      <c s="2" r="B1" t="s">
        <v>81</v>
      </c>
      <c s="2" r="D1" t="s">
        <v>1</v>
      </c>
    </row>
    <row spans="1:5" r="2">
      <c s="2" r="B2" t="s">
        <v>2</v>
      </c>
      <c s="2" r="C2" t="s">
        <v>82</v>
      </c>
      <c s="2" r="D2" t="s">
        <v>2</v>
      </c>
      <c s="2" r="E2" t="s">
        <v>82</v>
      </c>
    </row>
    <row spans="1:5" r="3">
      <c s="4" r="A3" t="s">
        <v>97</v>
      </c>
      <c s="6" r="B3" t="n">
        <v>10295447</v>
      </c>
      <c s="6" r="C3" t="n">
        <v>10473928</v>
      </c>
      <c s="6" r="D3" t="n">
        <v>10327095</v>
      </c>
      <c s="6" r="E3" t="n">
        <v>10470410</v>
      </c>
    </row>
    <row spans="1:5" r="4">
      <c s="3" r="A4" t="s">
        <v>242</v>
      </c>
    </row>
    <row spans="1:5" r="5">
      <c s="4" r="A5" t="s">
        <v>243</v>
      </c>
      <c s="6" r="B5" t="n">
        <v>23268</v>
      </c>
      <c s="6" r="C5" t="n">
        <v>24983</v>
      </c>
      <c s="6" r="D5" t="n">
        <v>17652</v>
      </c>
      <c s="6" r="E5" t="n">
        <v>21907</v>
      </c>
    </row>
    <row spans="1:5" r="6">
      <c s="4" r="A6" t="s">
        <v>99</v>
      </c>
      <c s="6" r="B6" t="n">
        <v>10318715</v>
      </c>
      <c s="6" r="C6" t="n">
        <v>10498911</v>
      </c>
      <c s="6" r="D6" t="n">
        <v>10344747</v>
      </c>
      <c s="6" r="E6" t="n">
        <v>10492317</v>
      </c>
    </row>
    <row spans="1:5" r="7">
      <c s="4" r="A7" t="s">
        <v>244</v>
      </c>
      <c s="6" r="B7" t="n">
        <v>19800</v>
      </c>
      <c s="4" r="C7" t="s">
        <v>60</v>
      </c>
      <c s="6" r="D7" t="n">
        <v>18277</v>
      </c>
      <c s="4" r="E7" t="s">
        <v>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s="1" r="A1" t="s">
        <v>245</v>
      </c>
      <c s="2" r="B1" t="s">
        <v>81</v>
      </c>
    </row>
    <row spans="1:2" r="2">
      <c s="2" r="B2" t="s">
        <v>246</v>
      </c>
    </row>
    <row spans="1:2" r="3">
      <c s="4" r="A3" t="s">
        <v>247</v>
      </c>
      <c s="7" r="B3" t="n">
        <v>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30</v>
      </c>
      <c s="2" r="C1" t="s">
        <v>31</v>
      </c>
    </row>
    <row spans="1:3" r="2">
      <c s="4" r="A2" t="s">
        <v>71</v>
      </c>
      <c s="7" r="B2" t="n">
        <v>146</v>
      </c>
      <c s="7" r="C2" t="n">
        <v>146</v>
      </c>
    </row>
    <row spans="1:3" r="3">
      <c s="4" r="A3" t="s">
        <v>72</v>
      </c>
      <c s="8" r="B3" t="n">
        <v>0.01</v>
      </c>
      <c s="8" r="C3" t="n">
        <v>0.01</v>
      </c>
    </row>
    <row spans="1:3" r="4">
      <c s="4" r="A4" t="s">
        <v>73</v>
      </c>
      <c s="6" r="B4" t="n">
        <v>5000000</v>
      </c>
      <c s="6" r="C4" t="n">
        <v>5000000</v>
      </c>
    </row>
    <row spans="1:3" r="5">
      <c s="4" r="A5" t="s">
        <v>74</v>
      </c>
      <c s="6" r="B5" t="n">
        <v>0</v>
      </c>
      <c s="6" r="C5" t="n">
        <v>0</v>
      </c>
    </row>
    <row spans="1:3" r="6">
      <c s="4" r="A6" t="s">
        <v>75</v>
      </c>
      <c s="6" r="B6" t="n">
        <v>0</v>
      </c>
      <c s="6" r="C6" t="n">
        <v>0</v>
      </c>
    </row>
    <row spans="1:3" r="7">
      <c s="4" r="A7" t="s">
        <v>76</v>
      </c>
      <c s="8" r="B7" t="n">
        <v>0.01</v>
      </c>
      <c s="8" r="C7" t="n">
        <v>0.01</v>
      </c>
    </row>
    <row spans="1:3" r="8">
      <c s="4" r="A8" t="s">
        <v>77</v>
      </c>
      <c s="6" r="B8" t="n">
        <v>20000000</v>
      </c>
      <c s="6" r="C8" t="n">
        <v>20000000</v>
      </c>
    </row>
    <row spans="1:3" r="9">
      <c s="4" r="A9" t="s">
        <v>78</v>
      </c>
      <c s="6" r="B9" t="n">
        <v>10426552</v>
      </c>
      <c s="6" r="C9" t="n">
        <v>10549423</v>
      </c>
    </row>
    <row spans="1:3" r="10">
      <c s="4" r="A10" t="s">
        <v>79</v>
      </c>
      <c s="6" r="B10" t="n">
        <v>33077</v>
      </c>
      <c s="6" r="C10" t="n">
        <v>33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248</v>
      </c>
      <c s="2" r="B1" t="s">
        <v>1</v>
      </c>
    </row>
    <row spans="1:3" r="2">
      <c s="2" r="B2" t="s">
        <v>2</v>
      </c>
      <c s="2" r="C2" t="s">
        <v>82</v>
      </c>
    </row>
    <row spans="1:3" r="3">
      <c s="4" r="A3" t="s">
        <v>249</v>
      </c>
      <c s="7" r="B3" t="n">
        <v>0</v>
      </c>
    </row>
    <row spans="1:3" r="4">
      <c s="4" r="A4" t="s">
        <v>250</v>
      </c>
      <c s="7" r="B4" t="n">
        <v>173000</v>
      </c>
      <c s="7" r="C4" t="n">
        <v>21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1</v>
      </c>
      <c s="2" r="B1" t="s">
        <v>2</v>
      </c>
      <c s="2" r="C1" t="s">
        <v>30</v>
      </c>
      <c s="2" r="D1" t="s">
        <v>31</v>
      </c>
    </row>
    <row spans="1:4" r="2">
      <c s="4" r="A2" t="s">
        <v>252</v>
      </c>
    </row>
    <row spans="1:4" r="3">
      <c s="3" r="A3" t="s">
        <v>253</v>
      </c>
    </row>
    <row spans="1:4" r="4">
      <c s="4" r="A4" t="s">
        <v>254</v>
      </c>
      <c s="7" r="B4" t="n">
        <v>1480</v>
      </c>
      <c s="7" r="D4" t="n">
        <v>1480</v>
      </c>
    </row>
    <row spans="1:4" r="5">
      <c s="4" r="A5" t="s">
        <v>255</v>
      </c>
      <c s="6" r="B5" t="n">
        <v>1288</v>
      </c>
      <c s="6" r="D5" t="n">
        <v>1166</v>
      </c>
    </row>
    <row spans="1:4" r="6">
      <c s="4" r="A6" t="s">
        <v>256</v>
      </c>
      <c s="6" r="B6" t="n">
        <v>192</v>
      </c>
      <c s="6" r="D6" t="n">
        <v>314</v>
      </c>
    </row>
    <row spans="1:4" r="7">
      <c s="3" r="A7" t="s">
        <v>257</v>
      </c>
    </row>
    <row spans="1:4" r="8">
      <c s="4" r="A8" t="s">
        <v>255</v>
      </c>
      <c s="6" r="B8" t="n">
        <v>1288</v>
      </c>
      <c s="6" r="D8" t="n">
        <v>1166</v>
      </c>
    </row>
    <row spans="1:4" r="9">
      <c s="4" r="A9" t="s">
        <v>258</v>
      </c>
    </row>
    <row spans="1:4" r="10">
      <c s="3" r="A10" t="s">
        <v>253</v>
      </c>
    </row>
    <row spans="1:4" r="11">
      <c s="4" r="A11" t="s">
        <v>254</v>
      </c>
      <c s="6" r="B11" t="n">
        <v>590</v>
      </c>
      <c s="6" r="D11" t="n">
        <v>590</v>
      </c>
    </row>
    <row spans="1:4" r="12">
      <c s="4" r="A12" t="s">
        <v>255</v>
      </c>
      <c s="6" r="B12" t="n">
        <v>415</v>
      </c>
      <c s="6" r="D12" t="n">
        <v>386</v>
      </c>
    </row>
    <row spans="1:4" r="13">
      <c s="4" r="A13" t="s">
        <v>256</v>
      </c>
      <c s="6" r="B13" t="n">
        <v>175</v>
      </c>
      <c s="6" r="D13" t="n">
        <v>204</v>
      </c>
    </row>
    <row spans="1:4" r="14">
      <c s="3" r="A14" t="s">
        <v>257</v>
      </c>
    </row>
    <row spans="1:4" r="15">
      <c s="4" r="A15" t="s">
        <v>255</v>
      </c>
      <c s="6" r="B15" t="n">
        <v>415</v>
      </c>
      <c s="6" r="D15" t="n">
        <v>386</v>
      </c>
    </row>
    <row spans="1:4" r="16">
      <c s="4" r="A16" t="s">
        <v>259</v>
      </c>
    </row>
    <row spans="1:4" r="17">
      <c s="3" r="A17" t="s">
        <v>253</v>
      </c>
    </row>
    <row spans="1:4" r="18">
      <c s="4" r="A18" t="s">
        <v>254</v>
      </c>
      <c s="6" r="B18" t="n">
        <v>270</v>
      </c>
      <c s="6" r="D18" t="n">
        <v>270</v>
      </c>
    </row>
    <row spans="1:4" r="19">
      <c s="4" r="A19" t="s">
        <v>255</v>
      </c>
      <c s="6" r="B19" t="n">
        <v>216</v>
      </c>
      <c s="6" r="D19" t="n">
        <v>196</v>
      </c>
    </row>
    <row spans="1:4" r="20">
      <c s="4" r="A20" t="s">
        <v>256</v>
      </c>
      <c s="6" r="B20" t="n">
        <v>54</v>
      </c>
      <c s="6" r="D20" t="n">
        <v>74</v>
      </c>
    </row>
    <row spans="1:4" r="21">
      <c s="3" r="A21" t="s">
        <v>257</v>
      </c>
    </row>
    <row spans="1:4" r="22">
      <c s="4" r="A22" t="s">
        <v>255</v>
      </c>
      <c s="6" r="B22" t="n">
        <v>216</v>
      </c>
      <c s="6" r="D22" t="n">
        <v>196</v>
      </c>
    </row>
    <row spans="1:4" r="23">
      <c s="4" r="A23" t="s">
        <v>260</v>
      </c>
    </row>
    <row spans="1:4" r="24">
      <c s="3" r="A24" t="s">
        <v>253</v>
      </c>
    </row>
    <row spans="1:4" r="25">
      <c s="4" r="A25" t="s">
        <v>254</v>
      </c>
      <c s="6" r="B25" t="n">
        <v>140</v>
      </c>
      <c s="6" r="D25" t="n">
        <v>140</v>
      </c>
    </row>
    <row spans="1:4" r="26">
      <c s="4" r="A26" t="s">
        <v>255</v>
      </c>
      <c s="6" r="B26" t="n">
        <v>140</v>
      </c>
      <c s="6" r="D26" t="n">
        <v>138</v>
      </c>
    </row>
    <row spans="1:4" r="27">
      <c s="4" r="A27" t="s">
        <v>256</v>
      </c>
      <c s="6" r="D27" t="n">
        <v>2</v>
      </c>
    </row>
    <row spans="1:4" r="28">
      <c s="3" r="A28" t="s">
        <v>257</v>
      </c>
    </row>
    <row spans="1:4" r="29">
      <c s="4" r="A29" t="s">
        <v>255</v>
      </c>
      <c s="6" r="B29" t="n">
        <v>140</v>
      </c>
      <c s="6" r="D29" t="n">
        <v>138</v>
      </c>
    </row>
    <row spans="1:4" r="30">
      <c s="4" r="A30" t="s">
        <v>261</v>
      </c>
    </row>
    <row spans="1:4" r="31">
      <c s="3" r="A31" t="s">
        <v>253</v>
      </c>
    </row>
    <row spans="1:4" r="32">
      <c s="4" r="A32" t="s">
        <v>262</v>
      </c>
      <c s="6" r="B32" t="n">
        <v>510</v>
      </c>
      <c s="6" r="D32" t="n">
        <v>510</v>
      </c>
    </row>
    <row spans="1:4" r="33">
      <c s="3" r="A33" t="s">
        <v>257</v>
      </c>
    </row>
    <row spans="1:4" r="34">
      <c s="4" r="A34" t="s">
        <v>262</v>
      </c>
      <c s="6" r="B34" t="n">
        <v>510</v>
      </c>
      <c s="6" r="D34" t="n">
        <v>510</v>
      </c>
    </row>
    <row spans="1:4" r="35">
      <c s="4" r="A35" t="s">
        <v>254</v>
      </c>
      <c s="6" r="B35" t="n">
        <v>2480</v>
      </c>
      <c s="6" r="D35" t="n">
        <v>2480</v>
      </c>
    </row>
    <row spans="1:4" r="36">
      <c s="4" r="A36" t="s">
        <v>255</v>
      </c>
      <c s="6" r="B36" t="n">
        <v>2059</v>
      </c>
      <c s="6" r="D36" t="n">
        <v>1886</v>
      </c>
    </row>
    <row spans="1:4" r="37">
      <c s="4" r="A37" t="s">
        <v>256</v>
      </c>
      <c s="6" r="B37" t="n">
        <v>421</v>
      </c>
      <c s="6" r="D37" t="n">
        <v>594</v>
      </c>
    </row>
    <row spans="1:4" r="38">
      <c s="4" r="A38" t="s">
        <v>263</v>
      </c>
      <c s="6" r="B38" t="n">
        <v>2990</v>
      </c>
      <c s="6" r="D38" t="n">
        <v>2990</v>
      </c>
    </row>
    <row spans="1:4" r="39">
      <c s="4" r="A39" t="s">
        <v>256</v>
      </c>
      <c s="6" r="B39" t="n">
        <v>931</v>
      </c>
      <c s="7" r="C39" t="n">
        <v>931</v>
      </c>
      <c s="6" r="D39" t="n">
        <v>1104</v>
      </c>
    </row>
    <row spans="1:4" r="40">
      <c s="4" r="A40" t="s">
        <v>263</v>
      </c>
      <c s="6" r="B40" t="n">
        <v>2990</v>
      </c>
      <c s="6" r="D40" t="n">
        <v>2990</v>
      </c>
    </row>
    <row spans="1:4" r="41">
      <c s="4" r="A41" t="s">
        <v>255</v>
      </c>
      <c s="6" r="B41" t="n">
        <v>2059</v>
      </c>
      <c s="6" r="D41" t="n">
        <v>1886</v>
      </c>
    </row>
    <row spans="1:4" r="42">
      <c s="4" r="A42" t="s">
        <v>256</v>
      </c>
      <c s="7" r="B42" t="n">
        <v>931</v>
      </c>
      <c s="7" r="C42" t="n">
        <v>931</v>
      </c>
      <c s="7" r="D42" t="n">
        <v>11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64</v>
      </c>
      <c s="2" r="B1" t="s">
        <v>265</v>
      </c>
    </row>
    <row spans="1:2" r="2">
      <c s="4" r="A2" t="s">
        <v>266</v>
      </c>
      <c s="7" r="B2" t="n">
        <v>57</v>
      </c>
    </row>
    <row spans="1:2" r="3">
      <c s="6" r="A3" t="n">
        <v>2017</v>
      </c>
      <c s="6" r="B3" t="n">
        <v>212</v>
      </c>
    </row>
    <row spans="1:2" r="4">
      <c s="6" r="A4" t="n">
        <v>2018</v>
      </c>
      <c s="6" r="B4" t="n">
        <v>65</v>
      </c>
    </row>
    <row spans="1:2" r="5">
      <c s="6" r="A5" t="n">
        <v>2019</v>
      </c>
      <c s="6" r="B5" t="n">
        <v>39</v>
      </c>
    </row>
    <row spans="1:2" r="6">
      <c s="6" r="A6" t="n">
        <v>2020</v>
      </c>
      <c s="7" r="B6" t="n">
        <v>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7</v>
      </c>
      <c s="2" r="B1" t="s">
        <v>1</v>
      </c>
    </row>
    <row spans="1:3" r="2">
      <c s="2" r="B2" t="s">
        <v>2</v>
      </c>
      <c s="2" r="C2" t="s">
        <v>82</v>
      </c>
    </row>
    <row spans="1:3" r="3">
      <c s="4" r="A3" t="s">
        <v>268</v>
      </c>
    </row>
    <row spans="1:3" r="4">
      <c s="4" r="A4" t="s">
        <v>269</v>
      </c>
      <c s="4" r="B4" t="s">
        <v>270</v>
      </c>
      <c s="4" r="C4" t="s">
        <v>270</v>
      </c>
    </row>
    <row spans="1:3" r="5">
      <c s="4" r="A5" t="s">
        <v>271</v>
      </c>
    </row>
    <row spans="1:3" r="6">
      <c s="4" r="A6" t="s">
        <v>269</v>
      </c>
      <c s="4" r="B6" t="s">
        <v>272</v>
      </c>
    </row>
    <row spans="1:3" r="7">
      <c s="4" r="A7" t="s">
        <v>273</v>
      </c>
      <c s="6" r="B7" t="n">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274</v>
      </c>
      <c s="2" r="B1" t="s">
        <v>2</v>
      </c>
      <c s="2" r="C1" t="s">
        <v>30</v>
      </c>
      <c s="2" r="D1" t="s">
        <v>31</v>
      </c>
    </row>
    <row spans="1:4" r="2">
      <c s="4" r="A2" t="s">
        <v>275</v>
      </c>
      <c s="7" r="B2" t="n">
        <v>2490</v>
      </c>
      <c s="7" r="D2" t="n">
        <v>2535</v>
      </c>
    </row>
    <row spans="1:4" r="3">
      <c s="4" r="A3" t="s">
        <v>276</v>
      </c>
      <c s="6" r="B3" t="n">
        <v>650</v>
      </c>
      <c s="6" r="D3" t="n">
        <v>295</v>
      </c>
    </row>
    <row spans="1:4" r="4">
      <c s="4" r="A4" t="s">
        <v>277</v>
      </c>
      <c s="6" r="B4" t="n">
        <v>109</v>
      </c>
      <c s="6" r="D4" t="n">
        <v>119</v>
      </c>
    </row>
    <row spans="1:4" r="5">
      <c s="4" r="A5" t="s">
        <v>278</v>
      </c>
      <c s="6" r="B5" t="n">
        <v>148</v>
      </c>
      <c s="6" r="D5" t="n">
        <v>571</v>
      </c>
    </row>
    <row spans="1:4" r="6">
      <c s="4" r="A6" t="s">
        <v>279</v>
      </c>
      <c s="7" r="B6" t="n">
        <v>3397</v>
      </c>
      <c s="7" r="C6" t="n">
        <v>3397</v>
      </c>
      <c s="7" r="D6" t="n">
        <v>35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0</v>
      </c>
      <c s="2" r="B1" t="s">
        <v>1</v>
      </c>
    </row>
    <row spans="1:3" r="2">
      <c s="2" r="B2" t="s">
        <v>2</v>
      </c>
      <c s="2" r="C2" t="s">
        <v>31</v>
      </c>
    </row>
    <row spans="1:3" r="3">
      <c s="4" r="A3" t="s">
        <v>281</v>
      </c>
    </row>
    <row spans="1:3" r="4">
      <c s="4" r="A4" t="s">
        <v>282</v>
      </c>
      <c s="4" r="B4" t="s">
        <v>283</v>
      </c>
    </row>
    <row spans="1:3" r="5">
      <c s="4" r="A5" t="s">
        <v>284</v>
      </c>
      <c s="4" r="B5" t="s">
        <v>285</v>
      </c>
    </row>
    <row spans="1:3" r="6">
      <c s="4" r="A6" t="s">
        <v>286</v>
      </c>
      <c s="4" r="B6" t="s">
        <v>287</v>
      </c>
    </row>
    <row spans="1:3" r="7">
      <c s="4" r="A7" t="s">
        <v>288</v>
      </c>
      <c s="7" r="B7" t="n">
        <v>125</v>
      </c>
      <c s="7" r="C7" t="n">
        <v>250</v>
      </c>
    </row>
    <row spans="1:3" r="8">
      <c s="4" r="A8" t="s">
        <v>289</v>
      </c>
    </row>
    <row spans="1:3" r="9">
      <c s="4" r="A9" t="s">
        <v>282</v>
      </c>
      <c s="4" r="B9" t="s">
        <v>290</v>
      </c>
    </row>
    <row spans="1:3" r="10">
      <c s="4" r="A10" t="s">
        <v>284</v>
      </c>
      <c s="4" r="B10" t="s">
        <v>291</v>
      </c>
    </row>
    <row spans="1:3" r="11">
      <c s="4" r="A11" t="s">
        <v>286</v>
      </c>
      <c s="4" r="B11" t="s">
        <v>292</v>
      </c>
    </row>
    <row spans="1:3" r="12">
      <c s="4" r="A12" t="s">
        <v>288</v>
      </c>
      <c s="7" r="B12" t="n">
        <v>100</v>
      </c>
      <c s="6" r="C12" t="n">
        <v>100</v>
      </c>
    </row>
    <row spans="1:3" r="13">
      <c s="4" r="A13" t="s">
        <v>288</v>
      </c>
      <c s="7" r="B13" t="n">
        <v>225</v>
      </c>
      <c s="7" r="C13" t="n">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s>
  <sheetData>
    <row spans="1:6" r="1">
      <c s="1" r="A1" t="s">
        <v>293</v>
      </c>
      <c s="2" r="B1" t="s">
        <v>294</v>
      </c>
      <c s="2" r="C1" t="s">
        <v>81</v>
      </c>
      <c s="2" r="E1" t="s">
        <v>1</v>
      </c>
    </row>
    <row spans="1:6" r="2">
      <c s="2" r="B2" t="s">
        <v>295</v>
      </c>
      <c s="2" r="C2" t="s">
        <v>2</v>
      </c>
      <c s="2" r="D2" t="s">
        <v>82</v>
      </c>
      <c s="2" r="E2" t="s">
        <v>2</v>
      </c>
      <c s="2" r="F2" t="s">
        <v>82</v>
      </c>
    </row>
    <row spans="1:6" r="3">
      <c s="4" r="A3" t="s">
        <v>296</v>
      </c>
    </row>
    <row spans="1:6" r="4">
      <c s="4" r="A4" t="s">
        <v>297</v>
      </c>
      <c s="6" r="B4" t="n">
        <v>22500</v>
      </c>
    </row>
    <row spans="1:6" r="5">
      <c s="4" r="A5" t="s">
        <v>298</v>
      </c>
      <c s="4" r="B5" t="s">
        <v>299</v>
      </c>
    </row>
    <row spans="1:6" r="6">
      <c s="4" r="A6" t="s">
        <v>300</v>
      </c>
      <c s="7" r="B6" t="n">
        <v>98000</v>
      </c>
    </row>
    <row spans="1:6" r="7">
      <c s="4" r="A7" t="s">
        <v>301</v>
      </c>
    </row>
    <row spans="1:6" r="8">
      <c s="4" r="A8" t="s">
        <v>302</v>
      </c>
      <c s="4" r="E8" t="s">
        <v>303</v>
      </c>
    </row>
    <row spans="1:6" r="9">
      <c s="4" r="A9" t="s">
        <v>297</v>
      </c>
      <c s="6" r="E9" t="n">
        <v>86400</v>
      </c>
    </row>
    <row spans="1:6" r="10">
      <c s="4" r="A10" t="s">
        <v>300</v>
      </c>
      <c s="7" r="C10" t="n">
        <v>44000</v>
      </c>
      <c s="7" r="D10" t="n">
        <v>30000</v>
      </c>
      <c s="7" r="E10" t="n">
        <v>222000</v>
      </c>
      <c s="7" r="F10" t="n">
        <v>91000</v>
      </c>
    </row>
    <row spans="1:6" r="11">
      <c s="4" r="A11" t="s">
        <v>304</v>
      </c>
      <c s="7" r="E11" t="n">
        <v>138000</v>
      </c>
      <c s="6" r="F11" t="n">
        <v>59000</v>
      </c>
    </row>
    <row spans="1:6" r="12">
      <c s="4" r="A12" t="s">
        <v>305</v>
      </c>
    </row>
    <row spans="1:6" r="13">
      <c s="4" r="A13" t="s">
        <v>302</v>
      </c>
      <c s="4" r="E13" t="s">
        <v>303</v>
      </c>
    </row>
    <row spans="1:6" r="14">
      <c s="4" r="A14" t="s">
        <v>306</v>
      </c>
      <c s="8" r="E14" t="n">
        <v>1.43</v>
      </c>
    </row>
    <row spans="1:6" r="15">
      <c s="4" r="A15" t="s">
        <v>307</v>
      </c>
      <c s="7" r="E15" t="n">
        <v>0</v>
      </c>
      <c s="7" r="F15" t="n">
        <v>0</v>
      </c>
    </row>
    <row spans="1:6" r="16">
      <c s="4" r="A16" t="s">
        <v>308</v>
      </c>
      <c s="7" r="C16" t="n">
        <v>362000</v>
      </c>
      <c s="7" r="E16" t="n">
        <v>362000</v>
      </c>
    </row>
    <row spans="1:6" r="17">
      <c s="4" r="A17" t="s">
        <v>309</v>
      </c>
      <c s="4" r="E17" t="s">
        <v>31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1</v>
      </c>
      <c s="2" r="B1" t="s">
        <v>81</v>
      </c>
      <c s="2" r="D1" t="s">
        <v>1</v>
      </c>
    </row>
    <row spans="1:5" r="2">
      <c s="2" r="B2" t="s">
        <v>2</v>
      </c>
      <c s="2" r="C2" t="s">
        <v>82</v>
      </c>
      <c s="2" r="D2" t="s">
        <v>2</v>
      </c>
      <c s="2" r="E2" t="s">
        <v>82</v>
      </c>
    </row>
    <row spans="1:5" r="3">
      <c s="4" r="A3" t="s">
        <v>312</v>
      </c>
    </row>
    <row spans="1:5" r="4">
      <c s="4" r="A4" t="s">
        <v>313</v>
      </c>
      <c s="7" r="B4" t="n">
        <v>2</v>
      </c>
      <c s="7" r="C4" t="n">
        <v>3</v>
      </c>
      <c s="7" r="D4" t="n">
        <v>7</v>
      </c>
      <c s="7" r="E4" t="n">
        <v>8</v>
      </c>
    </row>
    <row spans="1:5" r="5">
      <c s="4" r="A5" t="s">
        <v>314</v>
      </c>
    </row>
    <row spans="1:5" r="6">
      <c s="4" r="A6" t="s">
        <v>313</v>
      </c>
      <c s="6" r="B6" t="n">
        <v>1</v>
      </c>
      <c s="6" r="C6" t="n">
        <v>1</v>
      </c>
      <c s="6" r="D6" t="n">
        <v>4</v>
      </c>
      <c s="6" r="E6" t="n">
        <v>4</v>
      </c>
    </row>
    <row spans="1:5" r="7">
      <c s="4" r="A7" t="s">
        <v>315</v>
      </c>
    </row>
    <row spans="1:5" r="8">
      <c s="4" r="A8" t="s">
        <v>313</v>
      </c>
      <c s="6" r="B8" t="n">
        <v>3</v>
      </c>
      <c s="6" r="C8" t="n">
        <v>2</v>
      </c>
      <c s="6" r="D8" t="n">
        <v>8</v>
      </c>
      <c s="6" r="E8" t="n">
        <v>7</v>
      </c>
    </row>
    <row spans="1:5" r="9">
      <c s="4" r="A9" t="s">
        <v>316</v>
      </c>
    </row>
    <row spans="1:5" r="10">
      <c s="4" r="A10" t="s">
        <v>313</v>
      </c>
      <c s="6" r="B10" t="n">
        <v>38</v>
      </c>
      <c s="6" r="C10" t="n">
        <v>24</v>
      </c>
      <c s="6" r="D10" t="n">
        <v>203</v>
      </c>
      <c s="6" r="E10" t="n">
        <v>72</v>
      </c>
    </row>
    <row spans="1:5" r="11">
      <c s="4" r="A11" t="s">
        <v>313</v>
      </c>
      <c s="7" r="B11" t="n">
        <v>44</v>
      </c>
      <c s="7" r="C11" t="n">
        <v>30</v>
      </c>
      <c s="7" r="D11" t="n">
        <v>222</v>
      </c>
      <c s="7" r="E11" t="n">
        <v>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317</v>
      </c>
      <c s="2" r="B1" t="s">
        <v>1</v>
      </c>
    </row>
    <row spans="1:2" r="2">
      <c s="2" r="B2" t="s">
        <v>318</v>
      </c>
    </row>
    <row spans="1:2" r="3">
      <c s="4" r="A3" t="s">
        <v>319</v>
      </c>
      <c s="6" r="B3" t="n">
        <v>63750</v>
      </c>
    </row>
    <row spans="1:2" r="4">
      <c s="4" r="A4" t="s">
        <v>320</v>
      </c>
      <c s="8" r="B4" t="n">
        <v>3.64</v>
      </c>
    </row>
    <row spans="1:2" r="5">
      <c s="4" r="A5" t="s">
        <v>321</v>
      </c>
      <c s="6" r="B5" t="n">
        <v>86400</v>
      </c>
    </row>
    <row spans="1:2" r="6">
      <c s="4" r="A6" t="s">
        <v>322</v>
      </c>
      <c s="8" r="B6" t="n">
        <v>4.27</v>
      </c>
    </row>
    <row spans="1:2" r="7">
      <c s="4" r="A7" t="s">
        <v>323</v>
      </c>
      <c s="6" r="B7" t="n">
        <v>-35625</v>
      </c>
    </row>
    <row spans="1:2" r="8">
      <c s="4" r="A8" t="s">
        <v>324</v>
      </c>
      <c s="8" r="B8" t="n">
        <v>3.92</v>
      </c>
    </row>
    <row spans="1:2" r="9">
      <c s="4" r="A9" t="s">
        <v>325</v>
      </c>
      <c s="4" r="B9" t="s">
        <v>60</v>
      </c>
    </row>
    <row spans="1:2" r="10">
      <c s="4" r="A10" t="s">
        <v>326</v>
      </c>
      <c s="4" r="B10" t="s">
        <v>60</v>
      </c>
    </row>
    <row spans="1:2" r="11">
      <c s="4" r="A11" t="s">
        <v>319</v>
      </c>
      <c s="6" r="B11" t="n">
        <v>114525</v>
      </c>
    </row>
    <row spans="1:2" r="12">
      <c s="4" r="A12" t="s">
        <v>320</v>
      </c>
      <c s="8" r="B12" t="n">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327</v>
      </c>
      <c s="2" r="B1" t="s">
        <v>1</v>
      </c>
    </row>
    <row spans="1:2" r="2">
      <c s="2" r="B2" t="s">
        <v>2</v>
      </c>
    </row>
    <row spans="1:2" r="3">
      <c s="4" r="A3" t="s">
        <v>328</v>
      </c>
      <c s="4" r="B3" t="s">
        <v>329</v>
      </c>
    </row>
    <row spans="1:2" r="4">
      <c s="4" r="A4" t="s">
        <v>330</v>
      </c>
      <c s="4" r="B4" t="s">
        <v>331</v>
      </c>
    </row>
    <row spans="1:2" r="5">
      <c s="4" r="A5" t="s">
        <v>332</v>
      </c>
      <c s="4" r="B5" t="s">
        <v>333</v>
      </c>
    </row>
    <row spans="1:2" r="6">
      <c s="4" r="A6" t="s">
        <v>334</v>
      </c>
      <c s="4" r="B6"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4" r="A3" t="s">
        <v>83</v>
      </c>
      <c s="7" r="B3" t="n">
        <v>10823</v>
      </c>
      <c s="7" r="C3" t="n">
        <v>9203</v>
      </c>
      <c s="7" r="D3" t="n">
        <v>29955</v>
      </c>
      <c s="7" r="E3" t="n">
        <v>30950</v>
      </c>
    </row>
    <row spans="1:5" r="4">
      <c s="4" r="A4" t="s">
        <v>84</v>
      </c>
      <c s="6" r="B4" t="n">
        <v>5246</v>
      </c>
      <c s="6" r="C4" t="n">
        <v>4880</v>
      </c>
      <c s="6" r="D4" t="n">
        <v>14982</v>
      </c>
      <c s="6" r="E4" t="n">
        <v>15863</v>
      </c>
    </row>
    <row spans="1:5" r="5">
      <c s="4" r="A5" t="s">
        <v>85</v>
      </c>
      <c s="6" r="B5" t="n">
        <v>5577</v>
      </c>
      <c s="6" r="C5" t="n">
        <v>4323</v>
      </c>
      <c s="6" r="D5" t="n">
        <v>14973</v>
      </c>
      <c s="6" r="E5" t="n">
        <v>15087</v>
      </c>
    </row>
    <row spans="1:5" r="6">
      <c s="3" r="A6" t="s">
        <v>86</v>
      </c>
    </row>
    <row spans="1:5" r="7">
      <c s="4" r="A7" t="s">
        <v>87</v>
      </c>
      <c s="6" r="B7" t="n">
        <v>1394</v>
      </c>
      <c s="6" r="C7" t="n">
        <v>1370</v>
      </c>
      <c s="6" r="D7" t="n">
        <v>4200</v>
      </c>
      <c s="6" r="E7" t="n">
        <v>4449</v>
      </c>
    </row>
    <row spans="1:5" r="8">
      <c s="4" r="A8" t="s">
        <v>88</v>
      </c>
      <c s="6" r="B8" t="n">
        <v>905</v>
      </c>
      <c s="6" r="C8" t="n">
        <v>1041</v>
      </c>
      <c s="6" r="D8" t="n">
        <v>2878</v>
      </c>
      <c s="6" r="E8" t="n">
        <v>3030</v>
      </c>
    </row>
    <row spans="1:5" r="9">
      <c s="4" r="A9" t="s">
        <v>89</v>
      </c>
      <c s="6" r="B9" t="n">
        <v>1574</v>
      </c>
      <c s="6" r="C9" t="n">
        <v>1511</v>
      </c>
      <c s="6" r="D9" t="n">
        <v>5364</v>
      </c>
      <c s="6" r="E9" t="n">
        <v>4887</v>
      </c>
    </row>
    <row spans="1:5" r="10">
      <c s="4" r="A10" t="s">
        <v>90</v>
      </c>
      <c s="6" r="B10" t="n">
        <v>3873</v>
      </c>
      <c s="6" r="C10" t="n">
        <v>3922</v>
      </c>
      <c s="6" r="D10" t="n">
        <v>12442</v>
      </c>
      <c s="6" r="E10" t="n">
        <v>12366</v>
      </c>
    </row>
    <row spans="1:5" r="11">
      <c s="4" r="A11" t="s">
        <v>91</v>
      </c>
      <c s="6" r="B11" t="n">
        <v>1704</v>
      </c>
      <c s="6" r="C11" t="n">
        <v>401</v>
      </c>
      <c s="6" r="D11" t="n">
        <v>2531</v>
      </c>
      <c s="6" r="E11" t="n">
        <v>2721</v>
      </c>
    </row>
    <row spans="1:5" r="12">
      <c s="4" r="A12" t="s">
        <v>92</v>
      </c>
      <c s="6" r="B12" t="n">
        <v>17</v>
      </c>
      <c s="6" r="C12" t="n">
        <v>6</v>
      </c>
      <c s="6" r="D12" t="n">
        <v>63</v>
      </c>
      <c s="6" r="E12" t="n">
        <v>16</v>
      </c>
    </row>
    <row spans="1:5" r="13">
      <c s="4" r="A13" t="s">
        <v>93</v>
      </c>
      <c s="6" r="B13" t="n">
        <v>1721</v>
      </c>
      <c s="6" r="C13" t="n">
        <v>407</v>
      </c>
      <c s="6" r="D13" t="n">
        <v>2594</v>
      </c>
      <c s="6" r="E13" t="n">
        <v>2737</v>
      </c>
    </row>
    <row spans="1:5" r="14">
      <c s="4" r="A14" t="s">
        <v>94</v>
      </c>
      <c s="6" r="B14" t="n">
        <v>631</v>
      </c>
      <c s="6" r="C14" t="n">
        <v>97</v>
      </c>
      <c s="6" r="D14" t="n">
        <v>937</v>
      </c>
      <c s="6" r="E14" t="n">
        <v>909</v>
      </c>
    </row>
    <row spans="1:5" r="15">
      <c s="4" r="A15" t="s">
        <v>95</v>
      </c>
      <c s="7" r="B15" t="n">
        <v>1090</v>
      </c>
      <c s="7" r="C15" t="n">
        <v>310</v>
      </c>
      <c s="7" r="D15" t="n">
        <v>1657</v>
      </c>
      <c s="7" r="E15" t="n">
        <v>1828</v>
      </c>
    </row>
    <row spans="1:5" r="16">
      <c s="4" r="A16" t="s">
        <v>96</v>
      </c>
      <c s="8" r="B16" t="n">
        <v>0.11</v>
      </c>
      <c s="8" r="C16" t="n">
        <v>0.03</v>
      </c>
      <c s="8" r="D16" t="n">
        <v>0.16</v>
      </c>
      <c s="8" r="E16" t="n">
        <v>0.17</v>
      </c>
    </row>
    <row spans="1:5" r="17">
      <c s="4" r="A17" t="s">
        <v>97</v>
      </c>
      <c s="6" r="B17" t="n">
        <v>10295447</v>
      </c>
      <c s="6" r="C17" t="n">
        <v>10473928</v>
      </c>
      <c s="6" r="D17" t="n">
        <v>10327095</v>
      </c>
      <c s="6" r="E17" t="n">
        <v>10470410</v>
      </c>
    </row>
    <row spans="1:5" r="18">
      <c s="4" r="A18" t="s">
        <v>98</v>
      </c>
      <c s="8" r="B18" t="n">
        <v>0.11</v>
      </c>
      <c s="8" r="C18" t="n">
        <v>0.03</v>
      </c>
      <c s="8" r="D18" t="n">
        <v>0.16</v>
      </c>
      <c s="8" r="E18" t="n">
        <v>0.17</v>
      </c>
    </row>
    <row spans="1:5" r="19">
      <c s="4" r="A19" t="s">
        <v>99</v>
      </c>
      <c s="6" r="B19" t="n">
        <v>10318715</v>
      </c>
      <c s="6" r="C19" t="n">
        <v>10498911</v>
      </c>
      <c s="6" r="D19" t="n">
        <v>10344747</v>
      </c>
      <c s="6" r="E19" t="n">
        <v>10492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30"/>
  </cols>
  <sheetData>
    <row spans="1:2" r="1">
      <c s="1" r="A1" t="s">
        <v>335</v>
      </c>
      <c s="2" r="B1" t="s">
        <v>1</v>
      </c>
    </row>
    <row spans="1:2" r="2">
      <c s="2" r="B2" t="s">
        <v>318</v>
      </c>
    </row>
    <row spans="1:2" r="3">
      <c s="4" r="A3" t="s">
        <v>336</v>
      </c>
      <c s="4" r="B3" t="s">
        <v>60</v>
      </c>
    </row>
    <row spans="1:2" r="4">
      <c s="4" r="A4" t="s">
        <v>337</v>
      </c>
      <c s="4" r="B4" t="s">
        <v>60</v>
      </c>
    </row>
    <row spans="1:2" r="5">
      <c s="4" r="A5" t="s">
        <v>321</v>
      </c>
      <c s="6" r="B5" t="n">
        <v>19800</v>
      </c>
    </row>
    <row spans="1:2" r="6">
      <c s="4" r="A6" t="s">
        <v>322</v>
      </c>
      <c s="8" r="B6" t="n">
        <v>4.37</v>
      </c>
    </row>
    <row spans="1:2" r="7">
      <c s="4" r="A7" t="s">
        <v>336</v>
      </c>
      <c s="6" r="B7" t="n">
        <v>19800</v>
      </c>
    </row>
    <row spans="1:2" r="8">
      <c s="4" r="A8" t="s">
        <v>337</v>
      </c>
      <c s="8" r="B8" t="n">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338</v>
      </c>
      <c s="2" r="B1" t="s">
        <v>2</v>
      </c>
      <c s="2" r="C1" t="s">
        <v>2</v>
      </c>
      <c s="2" r="D1" t="s">
        <v>339</v>
      </c>
    </row>
    <row spans="1:4" r="2">
      <c s="4" r="A2" t="s">
        <v>340</v>
      </c>
      <c s="7" r="D2" t="n">
        <v>5000</v>
      </c>
    </row>
    <row spans="1:4" r="3">
      <c s="4" r="A3" t="s">
        <v>341</v>
      </c>
      <c s="6" r="B3" t="n">
        <v>250603</v>
      </c>
      <c s="6" r="C3" t="n">
        <v>209271</v>
      </c>
    </row>
    <row spans="1:4" r="4">
      <c s="4" r="A4" t="s">
        <v>342</v>
      </c>
      <c s="7" r="B4" t="n">
        <v>997</v>
      </c>
      <c s="7" r="C4" t="n">
        <v>841</v>
      </c>
    </row>
    <row spans="1:4" r="5">
      <c s="4" r="A5" t="s">
        <v>343</v>
      </c>
      <c s="7" r="B5" t="n">
        <v>6</v>
      </c>
      <c s="7" r="C5" t="n">
        <v>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4</v>
      </c>
      <c s="2" r="B1" t="s">
        <v>1</v>
      </c>
    </row>
    <row spans="1:3" r="2">
      <c s="2" r="B2" t="s">
        <v>2</v>
      </c>
      <c s="2" r="C2" t="s">
        <v>82</v>
      </c>
    </row>
    <row spans="1:3" r="3">
      <c s="4" r="A3" t="s">
        <v>345</v>
      </c>
      <c s="4" r="B3" t="s">
        <v>346</v>
      </c>
    </row>
    <row spans="1:3" r="4">
      <c s="4" r="A4" t="s">
        <v>347</v>
      </c>
      <c s="7" r="B4" t="n">
        <v>5</v>
      </c>
    </row>
    <row spans="1:3" r="5">
      <c s="4" r="A5" t="s">
        <v>348</v>
      </c>
      <c s="4" r="B5" t="s">
        <v>303</v>
      </c>
    </row>
    <row spans="1:3" r="6">
      <c s="4" r="A6" t="s">
        <v>349</v>
      </c>
      <c s="7" r="B6" t="n">
        <v>311</v>
      </c>
      <c s="7" r="C6" t="n">
        <v>2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spans="1:2" r="1">
      <c s="1" r="A1" t="s">
        <v>350</v>
      </c>
      <c s="2" r="B1" t="s">
        <v>1</v>
      </c>
    </row>
    <row spans="1:2" r="2">
      <c s="2" r="B2" t="s">
        <v>2</v>
      </c>
    </row>
    <row spans="1:2" r="3">
      <c s="4" r="A3" t="s">
        <v>235</v>
      </c>
      <c s="6" r="B3"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1</v>
      </c>
      <c s="2" r="B1" t="s">
        <v>81</v>
      </c>
      <c s="2" r="D1" t="s">
        <v>1</v>
      </c>
    </row>
    <row spans="1:5" r="2">
      <c s="2" r="B2" t="s">
        <v>2</v>
      </c>
      <c s="2" r="C2" t="s">
        <v>82</v>
      </c>
      <c s="2" r="D2" t="s">
        <v>2</v>
      </c>
      <c s="2" r="E2" t="s">
        <v>82</v>
      </c>
    </row>
    <row spans="1:5" r="3">
      <c s="4" r="A3" t="s">
        <v>352</v>
      </c>
    </row>
    <row spans="1:5" r="4">
      <c s="4" r="A4" t="s">
        <v>353</v>
      </c>
      <c s="7" r="B4" t="n">
        <v>6641</v>
      </c>
      <c s="7" r="C4" t="n">
        <v>6259</v>
      </c>
      <c s="7" r="D4" t="n">
        <v>17429</v>
      </c>
      <c s="7" r="E4" t="n">
        <v>18635</v>
      </c>
    </row>
    <row spans="1:5" r="5">
      <c s="4" r="A5" t="s">
        <v>354</v>
      </c>
      <c s="6" r="B5" t="n">
        <v>1402</v>
      </c>
      <c s="6" r="C5" t="n">
        <v>1165</v>
      </c>
      <c s="6" r="D5" t="n">
        <v>2709</v>
      </c>
      <c s="6" r="E5" t="n">
        <v>3731</v>
      </c>
    </row>
    <row spans="1:5" r="6">
      <c s="4" r="A6" t="s">
        <v>355</v>
      </c>
      <c s="6" r="B6" t="n">
        <v>888</v>
      </c>
      <c s="6" r="C6" t="n">
        <v>886</v>
      </c>
      <c s="6" r="D6" t="n">
        <v>1737</v>
      </c>
      <c s="6" r="E6" t="n">
        <v>2559</v>
      </c>
    </row>
    <row spans="1:5" r="7">
      <c s="4" r="A7" t="s">
        <v>356</v>
      </c>
    </row>
    <row spans="1:5" r="8">
      <c s="4" r="A8" t="s">
        <v>353</v>
      </c>
      <c s="6" r="B8" t="n">
        <v>2118</v>
      </c>
      <c s="6" r="C8" t="n">
        <v>1273</v>
      </c>
      <c s="6" r="D8" t="n">
        <v>6727</v>
      </c>
      <c s="6" r="E8" t="n">
        <v>6195</v>
      </c>
    </row>
    <row spans="1:5" r="9">
      <c s="4" r="A9" t="s">
        <v>354</v>
      </c>
      <c s="6" r="B9" t="n">
        <v>63</v>
      </c>
      <c s="6" r="C9" t="n">
        <v>-759</v>
      </c>
      <c s="6" r="D9" t="n">
        <v>4</v>
      </c>
      <c s="6" r="E9" t="n">
        <v>-1240</v>
      </c>
    </row>
    <row spans="1:5" r="10">
      <c s="4" r="A10" t="s">
        <v>355</v>
      </c>
      <c s="6" r="B10" t="n">
        <v>40</v>
      </c>
      <c s="6" r="C10" t="n">
        <v>-577</v>
      </c>
      <c s="6" r="D10" t="n">
        <v>1</v>
      </c>
      <c s="6" r="E10" t="n">
        <v>-891</v>
      </c>
    </row>
    <row spans="1:5" r="11">
      <c s="4" r="A11" t="s">
        <v>357</v>
      </c>
    </row>
    <row spans="1:5" r="12">
      <c s="4" r="A12" t="s">
        <v>353</v>
      </c>
      <c s="6" r="B12" t="n">
        <v>2064</v>
      </c>
      <c s="6" r="C12" t="n">
        <v>1671</v>
      </c>
      <c s="6" r="D12" t="n">
        <v>5799</v>
      </c>
      <c s="6" r="E12" t="n">
        <v>6120</v>
      </c>
    </row>
    <row spans="1:5" r="13">
      <c s="4" r="A13" t="s">
        <v>354</v>
      </c>
      <c s="6" r="B13" t="n">
        <v>311</v>
      </c>
      <c s="6" r="C13" t="n">
        <v>79</v>
      </c>
      <c s="6" r="D13" t="n">
        <v>729</v>
      </c>
      <c s="6" r="E13" t="n">
        <v>875</v>
      </c>
    </row>
    <row spans="1:5" r="14">
      <c s="4" r="A14" t="s">
        <v>355</v>
      </c>
      <c s="6" r="B14" t="n">
        <v>196</v>
      </c>
      <c s="6" r="C14" t="n">
        <v>60</v>
      </c>
      <c s="6" r="D14" t="n">
        <v>468</v>
      </c>
      <c s="6" r="E14" t="n">
        <v>579</v>
      </c>
    </row>
    <row spans="1:5" r="15">
      <c s="4" r="A15" t="s">
        <v>358</v>
      </c>
    </row>
    <row spans="1:5" r="16">
      <c s="4" r="A16" t="s">
        <v>354</v>
      </c>
      <c s="6" r="B16" t="n">
        <v>-55</v>
      </c>
      <c s="6" r="C16" t="n">
        <v>-78</v>
      </c>
      <c s="6" r="D16" t="n">
        <v>-848</v>
      </c>
      <c s="6" r="E16" t="n">
        <v>-629</v>
      </c>
    </row>
    <row spans="1:5" r="17">
      <c s="4" r="A17" t="s">
        <v>355</v>
      </c>
      <c s="6" r="B17" t="n">
        <v>-34</v>
      </c>
      <c s="6" r="C17" t="n">
        <v>-59</v>
      </c>
      <c s="6" r="D17" t="n">
        <v>-549</v>
      </c>
      <c s="6" r="E17" t="n">
        <v>-419</v>
      </c>
    </row>
    <row spans="1:5" r="18">
      <c s="4" r="A18" t="s">
        <v>353</v>
      </c>
      <c s="6" r="B18" t="n">
        <v>10823</v>
      </c>
      <c s="6" r="C18" t="n">
        <v>9203</v>
      </c>
      <c s="6" r="D18" t="n">
        <v>29955</v>
      </c>
      <c s="6" r="E18" t="n">
        <v>30950</v>
      </c>
    </row>
    <row spans="1:5" r="19">
      <c s="4" r="A19" t="s">
        <v>354</v>
      </c>
      <c s="6" r="B19" t="n">
        <v>1721</v>
      </c>
      <c s="6" r="C19" t="n">
        <v>407</v>
      </c>
      <c s="6" r="D19" t="n">
        <v>2594</v>
      </c>
      <c s="6" r="E19" t="n">
        <v>2737</v>
      </c>
    </row>
    <row spans="1:5" r="20">
      <c s="4" r="A20" t="s">
        <v>355</v>
      </c>
      <c s="7" r="B20" t="n">
        <v>1090</v>
      </c>
      <c s="7" r="C20" t="n">
        <v>310</v>
      </c>
      <c s="7" r="D20" t="n">
        <v>1657</v>
      </c>
      <c s="7" r="E20" t="n">
        <v>18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9</v>
      </c>
      <c s="2" r="B1" t="s">
        <v>2</v>
      </c>
      <c s="2" r="C1" t="s">
        <v>30</v>
      </c>
      <c s="2" r="D1" t="s">
        <v>31</v>
      </c>
    </row>
    <row spans="1:4" r="2">
      <c s="4" r="A2" t="s">
        <v>352</v>
      </c>
    </row>
    <row spans="1:4" r="3">
      <c s="4" r="A3" t="s">
        <v>360</v>
      </c>
      <c s="7" r="B3" t="n">
        <v>18512</v>
      </c>
      <c s="7" r="D3" t="n">
        <v>16983</v>
      </c>
    </row>
    <row spans="1:4" r="4">
      <c s="4" r="A4" t="s">
        <v>356</v>
      </c>
    </row>
    <row spans="1:4" r="5">
      <c s="4" r="A5" t="s">
        <v>360</v>
      </c>
      <c s="6" r="B5" t="n">
        <v>19156</v>
      </c>
      <c s="6" r="D5" t="n">
        <v>19733</v>
      </c>
    </row>
    <row spans="1:4" r="6">
      <c s="4" r="A6" t="s">
        <v>357</v>
      </c>
    </row>
    <row spans="1:4" r="7">
      <c s="4" r="A7" t="s">
        <v>360</v>
      </c>
      <c s="6" r="B7" t="n">
        <v>4364</v>
      </c>
      <c s="6" r="D7" t="n">
        <v>3268</v>
      </c>
    </row>
    <row spans="1:4" r="8">
      <c s="4" r="A8" t="s">
        <v>360</v>
      </c>
      <c s="7" r="B8" t="n">
        <v>42032</v>
      </c>
      <c s="7" r="C8" t="n">
        <v>42032</v>
      </c>
      <c s="7" r="D8" t="n">
        <v>399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1</v>
      </c>
      <c s="2" r="B1" t="s">
        <v>81</v>
      </c>
      <c s="2" r="D1" t="s">
        <v>1</v>
      </c>
    </row>
    <row spans="1:5" r="2">
      <c s="2" r="B2" t="s">
        <v>2</v>
      </c>
      <c s="2" r="C2" t="s">
        <v>82</v>
      </c>
      <c s="2" r="D2" t="s">
        <v>2</v>
      </c>
      <c s="2" r="E2" t="s">
        <v>82</v>
      </c>
    </row>
    <row spans="1:5" r="3">
      <c s="4" r="A3" t="s">
        <v>362</v>
      </c>
    </row>
    <row spans="1:5" r="4">
      <c s="4" r="A4" t="s">
        <v>353</v>
      </c>
      <c s="7" r="B4" t="n">
        <v>3268</v>
      </c>
      <c s="7" r="C4" t="n">
        <v>3713</v>
      </c>
      <c s="7" r="D4" t="n">
        <v>8898</v>
      </c>
      <c s="7" r="E4" t="n">
        <v>11032</v>
      </c>
    </row>
    <row spans="1:5" r="5">
      <c s="4" r="A5" t="s">
        <v>363</v>
      </c>
    </row>
    <row spans="1:5" r="6">
      <c s="4" r="A6" t="s">
        <v>353</v>
      </c>
      <c s="6" r="B6" t="n">
        <v>7555</v>
      </c>
      <c s="6" r="C6" t="n">
        <v>5490</v>
      </c>
      <c s="6" r="D6" t="n">
        <v>21057</v>
      </c>
      <c s="6" r="E6" t="n">
        <v>19918</v>
      </c>
    </row>
    <row spans="1:5" r="7">
      <c s="4" r="A7" t="s">
        <v>353</v>
      </c>
      <c s="7" r="B7" t="n">
        <v>10823</v>
      </c>
      <c s="7" r="C7" t="n">
        <v>9203</v>
      </c>
      <c s="7" r="D7" t="n">
        <v>29955</v>
      </c>
      <c s="7" r="E7" t="n">
        <v>309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4</v>
      </c>
      <c s="2" r="B1" t="s">
        <v>2</v>
      </c>
      <c s="2" r="C1" t="s">
        <v>30</v>
      </c>
      <c s="2" r="D1" t="s">
        <v>31</v>
      </c>
    </row>
    <row spans="1:4" r="2">
      <c s="4" r="A2" t="s">
        <v>362</v>
      </c>
    </row>
    <row spans="1:4" r="3">
      <c s="4" r="A3" t="s">
        <v>365</v>
      </c>
      <c s="7" r="B3" t="n">
        <v>725</v>
      </c>
      <c s="7" r="D3" t="n">
        <v>797</v>
      </c>
    </row>
    <row spans="1:4" r="4">
      <c s="4" r="A4" t="s">
        <v>363</v>
      </c>
    </row>
    <row spans="1:4" r="5">
      <c s="4" r="A5" t="s">
        <v>365</v>
      </c>
      <c s="6" r="B5" t="n">
        <v>270</v>
      </c>
      <c s="6" r="D5" t="n">
        <v>315</v>
      </c>
    </row>
    <row spans="1:4" r="6">
      <c s="4" r="A6" t="s">
        <v>365</v>
      </c>
      <c s="7" r="B6" t="n">
        <v>995</v>
      </c>
      <c s="7" r="C6" t="n">
        <v>995</v>
      </c>
      <c s="7" r="D6" t="n">
        <v>11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81</v>
      </c>
      <c s="2" r="D1" t="s">
        <v>1</v>
      </c>
    </row>
    <row spans="1:5" r="2">
      <c s="2" r="B2" t="s">
        <v>2</v>
      </c>
      <c s="2" r="C2" t="s">
        <v>82</v>
      </c>
      <c s="2" r="D2" t="s">
        <v>2</v>
      </c>
      <c s="2" r="E2" t="s">
        <v>82</v>
      </c>
    </row>
    <row spans="1:5" r="3">
      <c s="4" r="A3" t="s">
        <v>95</v>
      </c>
      <c s="7" r="B3" t="n">
        <v>1090</v>
      </c>
      <c s="7" r="C3" t="n">
        <v>310</v>
      </c>
      <c s="7" r="D3" t="n">
        <v>1657</v>
      </c>
      <c s="7" r="E3" t="n">
        <v>1828</v>
      </c>
    </row>
    <row spans="1:5" r="4">
      <c s="4" r="A4" t="s">
        <v>101</v>
      </c>
      <c s="6" r="B4" t="n">
        <v>-6</v>
      </c>
      <c s="6" r="C4" t="n">
        <v>14</v>
      </c>
      <c s="6" r="D4" t="n">
        <v>35</v>
      </c>
      <c s="6" r="E4" t="n">
        <v>-211</v>
      </c>
    </row>
    <row spans="1:5" r="5">
      <c s="4" r="A5" t="s">
        <v>102</v>
      </c>
      <c s="7" r="B5" t="n">
        <v>1084</v>
      </c>
      <c s="7" r="C5" t="n">
        <v>324</v>
      </c>
      <c s="7" r="D5" t="n">
        <v>1692</v>
      </c>
      <c s="7" r="E5" t="n">
        <v>16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0"/>
  </cols>
  <sheetData>
    <row spans="1:7" r="1">
      <c s="1" r="A1" t="s">
        <v>103</v>
      </c>
      <c s="2" r="B1" t="s">
        <v>104</v>
      </c>
      <c s="2" r="C1" t="s">
        <v>105</v>
      </c>
      <c s="2" r="D1" t="s">
        <v>106</v>
      </c>
      <c s="2" r="E1" t="s">
        <v>107</v>
      </c>
      <c s="2" r="F1" t="s">
        <v>108</v>
      </c>
      <c s="2" r="G1" t="s">
        <v>109</v>
      </c>
    </row>
    <row spans="1:7" r="2">
      <c s="4" r="A2" t="s">
        <v>110</v>
      </c>
      <c s="6" r="B2" t="n">
        <v>10549423</v>
      </c>
      <c s="6" r="G2" t="n">
        <v>10549423</v>
      </c>
    </row>
    <row spans="1:7" r="3">
      <c s="4" r="A3" t="s">
        <v>111</v>
      </c>
      <c s="7" r="B3" t="n">
        <v>105</v>
      </c>
      <c s="7" r="C3" t="n">
        <v>26286</v>
      </c>
      <c s="7" r="D3" t="n">
        <v>9013</v>
      </c>
      <c s="7" r="E3" t="n">
        <v>725</v>
      </c>
      <c s="7" r="F3" t="n">
        <v>-204</v>
      </c>
      <c s="7" r="G3" t="n">
        <v>35925</v>
      </c>
    </row>
    <row spans="1:7" r="4">
      <c s="4" r="A4" t="s">
        <v>95</v>
      </c>
      <c s="6" r="D4" t="n">
        <v>1657</v>
      </c>
      <c s="6" r="G4" t="n">
        <v>1657</v>
      </c>
    </row>
    <row spans="1:7" r="5">
      <c s="4" r="A5" t="s">
        <v>112</v>
      </c>
      <c s="6" r="E5" t="n">
        <v>35</v>
      </c>
      <c s="6" r="G5" t="n">
        <v>35</v>
      </c>
    </row>
    <row spans="1:7" r="6">
      <c s="4" r="A6" t="s">
        <v>113</v>
      </c>
      <c s="6" r="C6" t="n">
        <v>222</v>
      </c>
      <c s="7" r="G6" t="n">
        <v>222</v>
      </c>
    </row>
    <row spans="1:7" r="7">
      <c s="4" r="A7" t="s">
        <v>114</v>
      </c>
      <c s="6" r="B7" t="n">
        <v>86400</v>
      </c>
    </row>
    <row spans="1:7" r="8">
      <c s="4" r="A8" t="s">
        <v>115</v>
      </c>
      <c s="7" r="B8" t="n">
        <v>1</v>
      </c>
      <c s="6" r="C8" t="n">
        <v>-1</v>
      </c>
    </row>
    <row spans="1:7" r="9">
      <c s="4" r="A9" t="s">
        <v>116</v>
      </c>
      <c s="6" r="B9" t="n">
        <v>-209271</v>
      </c>
      <c s="6" r="G9" t="n">
        <v>-209271</v>
      </c>
    </row>
    <row spans="1:7" r="10">
      <c s="4" r="A10" t="s">
        <v>117</v>
      </c>
      <c s="7" r="B10" t="n">
        <v>-2</v>
      </c>
      <c s="6" r="C10" t="n">
        <v>-839</v>
      </c>
      <c s="7" r="G10" t="n">
        <v>-841</v>
      </c>
    </row>
    <row spans="1:7" r="11">
      <c s="4" r="A11" t="s">
        <v>118</v>
      </c>
      <c s="6" r="B11" t="n">
        <v>10426552</v>
      </c>
    </row>
    <row spans="1:7" r="12">
      <c s="4" r="A12" t="s">
        <v>119</v>
      </c>
      <c s="7" r="B12" t="n">
        <v>104</v>
      </c>
      <c s="7" r="C12" t="n">
        <v>25668</v>
      </c>
      <c s="7" r="D12" t="n">
        <v>10670</v>
      </c>
      <c s="7" r="E12" t="n">
        <v>760</v>
      </c>
      <c s="7" r="F12" t="n">
        <v>-204</v>
      </c>
      <c s="7" r="G12" t="n">
        <v>369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82</v>
      </c>
    </row>
    <row spans="1:3" r="3">
      <c s="3" r="A3" t="s">
        <v>121</v>
      </c>
    </row>
    <row spans="1:3" r="4">
      <c s="4" r="A4" t="s">
        <v>95</v>
      </c>
      <c s="7" r="B4" t="n">
        <v>1657</v>
      </c>
      <c s="7" r="C4" t="n">
        <v>1828</v>
      </c>
    </row>
    <row spans="1:3" r="5">
      <c s="3" r="A5" t="s">
        <v>122</v>
      </c>
    </row>
    <row spans="1:3" r="6">
      <c s="4" r="A6" t="s">
        <v>123</v>
      </c>
      <c s="6" r="B6" t="n">
        <v>451</v>
      </c>
      <c s="6" r="C6" t="n">
        <v>575</v>
      </c>
    </row>
    <row spans="1:3" r="7">
      <c s="4" r="A7" t="s">
        <v>124</v>
      </c>
      <c s="6" r="B7" t="n">
        <v>184</v>
      </c>
      <c s="6" r="C7" t="n">
        <v>232</v>
      </c>
    </row>
    <row spans="1:3" r="8">
      <c s="4" r="A8" t="s">
        <v>125</v>
      </c>
      <c s="6" r="B8" t="n">
        <v>-7</v>
      </c>
      <c s="6" r="C8" t="n">
        <v>21</v>
      </c>
    </row>
    <row spans="1:3" r="9">
      <c s="4" r="A9" t="s">
        <v>113</v>
      </c>
      <c s="6" r="B9" t="n">
        <v>222</v>
      </c>
      <c s="6" r="C9" t="n">
        <v>91</v>
      </c>
    </row>
    <row spans="1:3" r="10">
      <c s="4" r="A10" t="s">
        <v>126</v>
      </c>
      <c s="6" r="B10" t="n">
        <v>3</v>
      </c>
      <c s="6" r="C10" t="n">
        <v>13</v>
      </c>
    </row>
    <row spans="1:3" r="11">
      <c s="4" r="A11" t="s">
        <v>127</v>
      </c>
      <c s="6" r="B11" t="n">
        <v>128</v>
      </c>
      <c s="6" r="C11" t="n">
        <v>208</v>
      </c>
    </row>
    <row spans="1:3" r="12">
      <c s="4" r="A12" t="s">
        <v>128</v>
      </c>
      <c s="6" r="B12" t="n">
        <v>141</v>
      </c>
      <c s="6" r="C12" t="n">
        <v>169</v>
      </c>
    </row>
    <row spans="1:3" r="13">
      <c s="3" r="A13" t="s">
        <v>129</v>
      </c>
    </row>
    <row spans="1:3" r="14">
      <c s="4" r="A14" t="s">
        <v>130</v>
      </c>
      <c s="6" r="B14" t="n">
        <v>-2252</v>
      </c>
      <c s="6" r="C14" t="n">
        <v>-553</v>
      </c>
    </row>
    <row spans="1:3" r="15">
      <c s="4" r="A15" t="s">
        <v>35</v>
      </c>
      <c s="6" r="B15" t="n">
        <v>-57</v>
      </c>
      <c s="6" r="C15" t="n">
        <v>-282</v>
      </c>
    </row>
    <row spans="1:3" r="16">
      <c s="4" r="A16" t="s">
        <v>36</v>
      </c>
      <c s="6" r="B16" t="n">
        <v>183</v>
      </c>
      <c s="6" r="C16" t="n">
        <v>67</v>
      </c>
    </row>
    <row spans="1:3" r="17">
      <c s="4" r="A17" t="s">
        <v>47</v>
      </c>
      <c s="6" r="B17" t="n">
        <v>125</v>
      </c>
      <c s="4" r="C17" t="s">
        <v>60</v>
      </c>
    </row>
    <row spans="1:3" r="18">
      <c s="4" r="A18" t="s">
        <v>51</v>
      </c>
      <c s="6" r="B18" t="n">
        <v>343</v>
      </c>
      <c s="6" r="C18" t="n">
        <v>312</v>
      </c>
    </row>
    <row spans="1:3" r="19">
      <c s="4" r="A19" t="s">
        <v>52</v>
      </c>
      <c s="6" r="B19" t="n">
        <v>47</v>
      </c>
      <c s="6" r="C19" t="n">
        <v>101</v>
      </c>
    </row>
    <row spans="1:3" r="20">
      <c s="4" r="A20" t="s">
        <v>53</v>
      </c>
      <c s="6" r="B20" t="n">
        <v>-100</v>
      </c>
      <c s="6" r="C20" t="n">
        <v>-10</v>
      </c>
    </row>
    <row spans="1:3" r="21">
      <c s="4" r="A21" t="s">
        <v>54</v>
      </c>
      <c s="6" r="B21" t="n">
        <v>64</v>
      </c>
      <c s="6" r="C21" t="n">
        <v>-11</v>
      </c>
    </row>
    <row spans="1:3" r="22">
      <c s="4" r="A22" t="s">
        <v>55</v>
      </c>
      <c s="6" r="B22" t="n">
        <v>74</v>
      </c>
      <c s="6" r="C22" t="n">
        <v>26</v>
      </c>
    </row>
    <row spans="1:3" r="23">
      <c s="4" r="A23" t="s">
        <v>56</v>
      </c>
      <c s="6" r="B23" t="n">
        <v>523</v>
      </c>
      <c s="6" r="C23" t="n">
        <v>-10</v>
      </c>
    </row>
    <row spans="1:3" r="24">
      <c s="4" r="A24" t="s">
        <v>57</v>
      </c>
      <c s="6" r="B24" t="n">
        <v>12</v>
      </c>
      <c s="6" r="C24" t="n">
        <v>142</v>
      </c>
    </row>
    <row spans="1:3" r="25">
      <c s="4" r="A25" t="s">
        <v>131</v>
      </c>
      <c s="6" r="B25" t="n">
        <v>1741</v>
      </c>
      <c s="6" r="C25" t="n">
        <v>2919</v>
      </c>
    </row>
    <row spans="1:3" r="26">
      <c s="3" r="A26" t="s">
        <v>132</v>
      </c>
    </row>
    <row spans="1:3" r="27">
      <c s="4" r="A27" t="s">
        <v>133</v>
      </c>
      <c s="6" r="B27" t="n">
        <v>-282</v>
      </c>
      <c s="6" r="C27" t="n">
        <v>-545</v>
      </c>
    </row>
    <row spans="1:3" r="28">
      <c s="4" r="A28" t="s">
        <v>134</v>
      </c>
      <c s="6" r="B28" t="n">
        <v>-282</v>
      </c>
      <c s="6" r="C28" t="n">
        <v>-545</v>
      </c>
    </row>
    <row spans="1:3" r="29">
      <c s="3" r="A29" t="s">
        <v>135</v>
      </c>
    </row>
    <row spans="1:3" r="30">
      <c s="4" r="A30" t="s">
        <v>136</v>
      </c>
      <c s="6" r="B30" t="n">
        <v>-841</v>
      </c>
      <c s="4" r="C30" t="s">
        <v>60</v>
      </c>
    </row>
    <row spans="1:3" r="31">
      <c s="4" r="A31" t="s">
        <v>137</v>
      </c>
      <c s="6" r="B31" t="n">
        <v>-841</v>
      </c>
      <c s="4" r="C31" t="s">
        <v>60</v>
      </c>
    </row>
    <row spans="1:3" r="32">
      <c s="4" r="A32" t="s">
        <v>138</v>
      </c>
      <c s="6" r="B32" t="n">
        <v>17</v>
      </c>
      <c s="6" r="C32" t="n">
        <v>-117</v>
      </c>
    </row>
    <row spans="1:3" r="33">
      <c s="4" r="A33" t="s">
        <v>139</v>
      </c>
      <c s="6" r="B33" t="n">
        <v>635</v>
      </c>
      <c s="6" r="C33" t="n">
        <v>2257</v>
      </c>
    </row>
    <row spans="1:3" r="34">
      <c s="4" r="A34" t="s">
        <v>140</v>
      </c>
      <c s="6" r="B34" t="n">
        <v>25710</v>
      </c>
      <c s="6" r="C34" t="n">
        <v>23126</v>
      </c>
    </row>
    <row spans="1:3" r="35">
      <c s="4" r="A35" t="s">
        <v>141</v>
      </c>
      <c s="6" r="B35" t="n">
        <v>26345</v>
      </c>
      <c s="6" r="C35" t="n">
        <v>25383</v>
      </c>
    </row>
    <row spans="1:3" r="36">
      <c s="3" r="A36" t="s">
        <v>142</v>
      </c>
    </row>
    <row spans="1:3" r="37">
      <c s="4" r="A37" t="s">
        <v>143</v>
      </c>
      <c s="7" r="B37" t="n">
        <v>25</v>
      </c>
      <c s="7" r="C37" t="n">
        <v>7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8</v>
      </c>
      <c s="2" r="B1" t="s">
        <v>1</v>
      </c>
    </row>
    <row spans="1:2" r="2">
      <c s="2" r="B2" t="s">
        <v>2</v>
      </c>
    </row>
    <row spans="1:2" r="3">
      <c s="3" r="A3" t="s">
        <v>145</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Cu</vt:lpstr>
      <vt:lpstr>Consolidated Balance Sheets (C3</vt:lpstr>
      <vt:lpstr>Consolidated Statement of Opera</vt:lpstr>
      <vt:lpstr>Consolidated Statements of Comp</vt:lpstr>
      <vt:lpstr>Consolidated Statements of Stoc</vt:lpstr>
      <vt:lpstr>Consolidated Statements of Cash</vt:lpstr>
      <vt:lpstr>Note 1 - Nature of Operations</vt:lpstr>
      <vt:lpstr>Note 2 - Summary of Significant</vt:lpstr>
      <vt:lpstr>Note 3 - Restructuring Charges</vt:lpstr>
      <vt:lpstr>Note 4 - Goodwill and Intangibl</vt:lpstr>
      <vt:lpstr>Note 5 - Major Customers</vt:lpstr>
      <vt:lpstr>Note 6 - Inventories</vt:lpstr>
      <vt:lpstr>Note 7 - Debt</vt:lpstr>
      <vt:lpstr>Note 8 - Stock-based Compensati</vt:lpstr>
      <vt:lpstr>Note 9 - Stock Repurchase Plan</vt:lpstr>
      <vt:lpstr>Note 10 - Employee Benefit Plan</vt:lpstr>
      <vt:lpstr>Note 11 - Segment Information</vt:lpstr>
      <vt:lpstr>Significant Accounting Policies</vt:lpstr>
      <vt:lpstr>Note 2 - Summary of Significa20</vt:lpstr>
      <vt:lpstr>Note 4 - Goodwill and Intangi21</vt:lpstr>
      <vt:lpstr>Note 6 - Inventories (Tables)</vt:lpstr>
      <vt:lpstr>Note 7 - Debt (Tables)</vt:lpstr>
      <vt:lpstr>Note 8 - Stock-based Compensa24</vt:lpstr>
      <vt:lpstr>Note 11 - Segment Information (</vt:lpstr>
      <vt:lpstr>Note 1 - Nature of Operations (</vt:lpstr>
      <vt:lpstr>Note 2 - Summary of Significa27</vt:lpstr>
      <vt:lpstr>Note 2 - Summary of Significa28</vt:lpstr>
      <vt:lpstr>Note 3 - Restructuring Charges </vt:lpstr>
      <vt:lpstr>Note 4 - Goodwill and Intangi30</vt:lpstr>
      <vt:lpstr>Note 4 - Goodwill and Intangi31</vt:lpstr>
      <vt:lpstr>Note 4 - Goodwill and Intangi32</vt:lpstr>
      <vt:lpstr>Note 5 - Major Customers (Detai</vt:lpstr>
      <vt:lpstr>Note 6 - Inventories - Inventor</vt:lpstr>
      <vt:lpstr>Note 7 - Debt - Outstanding Let</vt:lpstr>
      <vt:lpstr>Note 8 - Stock-based Compensa36</vt:lpstr>
      <vt:lpstr>Note 8 - Stock-based Compensa37</vt:lpstr>
      <vt:lpstr>Note 8 - Stock-based Compensa38</vt:lpstr>
      <vt:lpstr>Note 8 - Stock-based Compensa39</vt:lpstr>
      <vt:lpstr>Note 8 - Stock-based Compensa40</vt:lpstr>
      <vt:lpstr>Note 9 - Stock Repurchase Plan </vt:lpstr>
      <vt:lpstr>Note 10 - Employee Benefit Pl42</vt:lpstr>
      <vt:lpstr>Note 11 - Segment Information43</vt:lpstr>
      <vt:lpstr>Note 11 - Segment Information -</vt:lpstr>
      <vt:lpstr>Note 11 - Segment Information45</vt:lpstr>
      <vt:lpstr>Note 11 - Segment Information46</vt:lpstr>
      <vt:lpstr>Note 11 - Segment Informatio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48:52Z</dcterms:created>
  <dcterms:modified xmlns:dcterms="http://purl.org/dc/terms/" xmlns:xsi="http://www.w3.org/2001/XMLSchema-instance" xsi:type="dcterms:W3CDTF">2016-11-14T13:48:52Z</dcterms:modified>
  <dc:title xmlns:dc="http://purl.org/dc/elements/1.1/">Untitled</dc:title>
  <dc:description xmlns:dc="http://purl.org/dc/elements/1.1/"/>
  <dc:subject xmlns:dc="http://purl.org/dc/elements/1.1/"/>
  <cp:keywords/>
  <cp:category/>
</cp:coreProperties>
</file>